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cense Revenue"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Warrants to Purchase Common Sto"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Litigation" sheetId="17" state="visible" r:id="rId17"/>
    <sheet xmlns:r="http://schemas.openxmlformats.org/officeDocument/2006/relationships" name="License and Collaboration Agre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icense Revenue (Tables)"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License Revenue (Narrative) (De" sheetId="30" state="visible" r:id="rId30"/>
    <sheet xmlns:r="http://schemas.openxmlformats.org/officeDocument/2006/relationships" name="License Revenue (Schedule of co" sheetId="31" state="visible" r:id="rId31"/>
    <sheet xmlns:r="http://schemas.openxmlformats.org/officeDocument/2006/relationships" name="Accrued Expenses (Details)" sheetId="32" state="visible" r:id="rId32"/>
    <sheet xmlns:r="http://schemas.openxmlformats.org/officeDocument/2006/relationships" name="Debt (Narrative) (Details)" sheetId="33" state="visible" r:id="rId33"/>
    <sheet xmlns:r="http://schemas.openxmlformats.org/officeDocument/2006/relationships" name="Debt (Schedule of Outstanding F" sheetId="34" state="visible" r:id="rId34"/>
    <sheet xmlns:r="http://schemas.openxmlformats.org/officeDocument/2006/relationships" name="Warrants to Purchase Common S_2" sheetId="35" state="visible" r:id="rId35"/>
    <sheet xmlns:r="http://schemas.openxmlformats.org/officeDocument/2006/relationships" name="Commitments and Contingencies (" sheetId="36" state="visible" r:id="rId36"/>
    <sheet xmlns:r="http://schemas.openxmlformats.org/officeDocument/2006/relationships" name="Stockholders' Equity (Narrative" sheetId="37" state="visible" r:id="rId37"/>
    <sheet xmlns:r="http://schemas.openxmlformats.org/officeDocument/2006/relationships" name="Stockholders' Equity (Schedule " sheetId="38" state="visible" r:id="rId38"/>
    <sheet xmlns:r="http://schemas.openxmlformats.org/officeDocument/2006/relationships" name="Stockholders' Equity (Stock Opt" sheetId="39" state="visible" r:id="rId39"/>
    <sheet xmlns:r="http://schemas.openxmlformats.org/officeDocument/2006/relationships" name="Stockholders' Equity (Options O" sheetId="40" state="visible" r:id="rId40"/>
    <sheet xmlns:r="http://schemas.openxmlformats.org/officeDocument/2006/relationships" name="Stockholders' Equity (Fair Valu" sheetId="41" state="visible" r:id="rId41"/>
    <sheet xmlns:r="http://schemas.openxmlformats.org/officeDocument/2006/relationships" name="Stockholders' Equity (Stock-Bas" sheetId="42" state="visible" r:id="rId42"/>
    <sheet xmlns:r="http://schemas.openxmlformats.org/officeDocument/2006/relationships" name="Income Taxes (Narrative) (Detai" sheetId="43" state="visible" r:id="rId43"/>
    <sheet xmlns:r="http://schemas.openxmlformats.org/officeDocument/2006/relationships" name="Income Taxes (Significant Compo" sheetId="44" state="visible" r:id="rId44"/>
    <sheet xmlns:r="http://schemas.openxmlformats.org/officeDocument/2006/relationships" name="Income Taxes (Reconciliation of" sheetId="45" state="visible" r:id="rId45"/>
    <sheet xmlns:r="http://schemas.openxmlformats.org/officeDocument/2006/relationships" name="Income Taxes (Reconciliation _2" sheetId="46" state="visible" r:id="rId46"/>
    <sheet xmlns:r="http://schemas.openxmlformats.org/officeDocument/2006/relationships" name="Employee Benefit Plan (Details)" sheetId="47" state="visible" r:id="rId47"/>
    <sheet xmlns:r="http://schemas.openxmlformats.org/officeDocument/2006/relationships" name="Litigation (Details)" sheetId="48" state="visible" r:id="rId48"/>
    <sheet xmlns:r="http://schemas.openxmlformats.org/officeDocument/2006/relationships" name="License and Collaboration Agr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Entity Central Index Key</t>
        </is>
      </c>
      <c r="B5" s="4" t="inlineStr">
        <is>
          <t>0001293310</t>
        </is>
      </c>
    </row>
    <row r="6">
      <c r="A6" s="4" t="inlineStr">
        <is>
          <t>Document Period End Date</t>
        </is>
      </c>
      <c r="B6" s="4" t="inlineStr">
        <is>
          <t>Dec. 31,
		2021</t>
        </is>
      </c>
    </row>
    <row r="7">
      <c r="A7" s="4" t="inlineStr">
        <is>
          <t>Document Fiscal Period Focus</t>
        </is>
      </c>
      <c r="B7" s="4" t="inlineStr">
        <is>
          <t>FY</t>
        </is>
      </c>
    </row>
    <row r="8">
      <c r="A8" s="4" t="inlineStr">
        <is>
          <t>Amendment Flag</t>
        </is>
      </c>
      <c r="B8" s="4" t="inlineStr">
        <is>
          <t>false</t>
        </is>
      </c>
    </row>
    <row r="9">
      <c r="A9" s="4" t="inlineStr">
        <is>
          <t>Document Fiscal Year Focus</t>
        </is>
      </c>
      <c r="B9" s="4" t="inlineStr">
        <is>
          <t>2021</t>
        </is>
      </c>
    </row>
    <row r="10">
      <c r="A10" s="4" t="inlineStr">
        <is>
          <t>Current Fiscal Year End Date</t>
        </is>
      </c>
      <c r="B10" s="4" t="inlineStr">
        <is>
          <t>--12-31</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1-35798</t>
        </is>
      </c>
    </row>
    <row r="14">
      <c r="A14" s="4" t="inlineStr">
        <is>
          <t>Entity Registrant Name</t>
        </is>
      </c>
      <c r="B14" s="4" t="inlineStr">
        <is>
          <t>HUMANIGEN, INC</t>
        </is>
      </c>
    </row>
    <row r="15">
      <c r="A15" s="4" t="inlineStr">
        <is>
          <t>Entity Incorporation, State or Country Code</t>
        </is>
      </c>
      <c r="B15" s="4" t="inlineStr">
        <is>
          <t>DE</t>
        </is>
      </c>
    </row>
    <row r="16">
      <c r="A16" s="4" t="inlineStr">
        <is>
          <t>Entity Tax Identification Number</t>
        </is>
      </c>
      <c r="B16" s="4" t="inlineStr">
        <is>
          <t>77-0557236</t>
        </is>
      </c>
    </row>
    <row r="17">
      <c r="A17" s="4" t="inlineStr">
        <is>
          <t>Entity Address, Address Line One</t>
        </is>
      </c>
      <c r="B17" s="4" t="inlineStr">
        <is>
          <t>830 Morris Turnpike, 4th Floor</t>
        </is>
      </c>
    </row>
    <row r="18">
      <c r="A18" s="4" t="inlineStr">
        <is>
          <t>Entity Address, City or Town</t>
        </is>
      </c>
      <c r="B18" s="4" t="inlineStr">
        <is>
          <t>Short Hills</t>
        </is>
      </c>
    </row>
    <row r="19">
      <c r="A19" s="4" t="inlineStr">
        <is>
          <t>Entity Address, State or Province</t>
        </is>
      </c>
      <c r="B19" s="4" t="inlineStr">
        <is>
          <t>NJ</t>
        </is>
      </c>
    </row>
    <row r="20">
      <c r="A20" s="4" t="inlineStr">
        <is>
          <t>Entity Address, Postal Zip Code</t>
        </is>
      </c>
      <c r="B20" s="4" t="inlineStr">
        <is>
          <t>07078</t>
        </is>
      </c>
    </row>
    <row r="21">
      <c r="A21" s="4" t="inlineStr">
        <is>
          <t>City Area Code</t>
        </is>
      </c>
      <c r="B21" s="4" t="inlineStr">
        <is>
          <t>973</t>
        </is>
      </c>
    </row>
    <row r="22">
      <c r="A22" s="4" t="inlineStr">
        <is>
          <t>Local Phone Number</t>
        </is>
      </c>
      <c r="B22" s="4" t="inlineStr">
        <is>
          <t>200-3100</t>
        </is>
      </c>
    </row>
    <row r="23">
      <c r="A23" s="4" t="inlineStr">
        <is>
          <t>Title of 12(b) Security</t>
        </is>
      </c>
      <c r="B23" s="4" t="inlineStr">
        <is>
          <t>Common Stock</t>
        </is>
      </c>
    </row>
    <row r="24">
      <c r="A24" s="4" t="inlineStr">
        <is>
          <t>Trading Symbol</t>
        </is>
      </c>
      <c r="B24" s="4" t="inlineStr">
        <is>
          <t>HGEN</t>
        </is>
      </c>
    </row>
    <row r="25">
      <c r="A25" s="4" t="inlineStr">
        <is>
          <t>Name of Exchange on which Security is Registered</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true</t>
        </is>
      </c>
    </row>
    <row r="32">
      <c r="A32" s="4" t="inlineStr">
        <is>
          <t>Entity Emerging Growth Company</t>
        </is>
      </c>
      <c r="B32" s="4" t="inlineStr">
        <is>
          <t>false</t>
        </is>
      </c>
    </row>
    <row r="33">
      <c r="A33" s="4" t="inlineStr">
        <is>
          <t>Auditor Attestation Flag</t>
        </is>
      </c>
      <c r="B33" s="4" t="inlineStr">
        <is>
          <t>false</t>
        </is>
      </c>
    </row>
    <row r="34">
      <c r="A34" s="4" t="inlineStr">
        <is>
          <t>Entity Shell Company</t>
        </is>
      </c>
      <c r="B34" s="4" t="inlineStr">
        <is>
          <t>false</t>
        </is>
      </c>
    </row>
    <row r="35">
      <c r="A35" s="4" t="inlineStr">
        <is>
          <t>Entity Public Float</t>
        </is>
      </c>
      <c r="D35" s="5" t="n">
        <v>710884199</v>
      </c>
    </row>
    <row r="36">
      <c r="A36" s="4" t="inlineStr">
        <is>
          <t>Entity Common Stock, Shares Outstanding</t>
        </is>
      </c>
      <c r="C36" s="6" t="n">
        <v>65329177</v>
      </c>
    </row>
    <row r="37">
      <c r="A37" s="4" t="inlineStr">
        <is>
          <t>Documents Incorporated By Reference Text Block</t>
        </is>
      </c>
      <c r="B37" s="4" t="inlineStr">
        <is>
          <t xml:space="preserve">The definitive proxy statement relating to the registrant’s Annual Meeting of Stockholders to be held on June 9, 2022, is incorporated by reference in Part III to the extent described therein. </t>
        </is>
      </c>
    </row>
    <row r="38">
      <c r="A38" s="4" t="inlineStr">
        <is>
          <t>Auditor Name</t>
        </is>
      </c>
      <c r="B38" s="4" t="inlineStr">
        <is>
          <t>HORNE LLP</t>
        </is>
      </c>
    </row>
    <row r="39">
      <c r="A39" s="4" t="inlineStr">
        <is>
          <t>Auditor Location</t>
        </is>
      </c>
      <c r="B39" s="4" t="inlineStr">
        <is>
          <t>Ridgeland, Mississippi</t>
        </is>
      </c>
    </row>
    <row r="40">
      <c r="A40" s="4" t="inlineStr">
        <is>
          <t>Auditor Firm Id</t>
        </is>
      </c>
      <c r="B40" s="4" t="inlineStr">
        <is>
          <t>1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4. Accrued Expenses Accrued expenses consist of the following (in thousands):
As of December 31,
2021
2020
Accrued contract manufacturing-related
$
16,174
$
-
Accrued milestone and royalties
2,736
2,368
Accrued clinical trial-related
160
-
Accrued compensation-related
44
530
Accrued other
768
277
$
19,882
$
3,1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1</t>
        </is>
      </c>
    </row>
    <row r="3">
      <c r="A3" s="3" t="inlineStr">
        <is>
          <t>Disclosure Text Block [Abstract]</t>
        </is>
      </c>
    </row>
    <row r="4">
      <c r="A4" s="4" t="inlineStr">
        <is>
          <t>Debt</t>
        </is>
      </c>
      <c r="B4" s="4" t="inlineStr">
        <is>
          <t xml:space="preserve">5. Debt Secured Term Loan Facility On March 10, 2021, the Company executed a Loan and Security Agreement with Hercules Capital as agent for its affiliates serving as lenders thereunder (the “Term Loan”). The Term Loan provides a loan in the aggregate principal amount of up to $80.0 million, in three tranches. On March 29, 2021, the Company drew the initial $25.0 million tranche under the Term Loan. After giving effect to payment of fees and expenses associated with the draw, the Company received net proceeds of approximately $24.4 million. The Company is no longer entitled to draw the second tranche, which was to be in the amount of $35.0 million or $25.0 million, as it did not receive EUA for lenzilumab for the treatment of hospitalized patients with COVID-19 pneumonia by September 15, 2021. The Company may become entitled to draw another $20.0 million under the Term Loan through June 15, 2022, at the discretion of Hercules if the Company requests additional funding in support of the Company’s strategic initiatives, although there can be no assurances that Hercules would agree to provide such additional funding. The Company will be required to repay amounts borrowed by March 1, 2025, subject to a one-year extension option that it may exercise if it has received FDA approval of a BLA for the use of lenzilumab for the treatment of hospitalized patients with COVID-19 pneumonia, and the FDA-authorized label for lenzilumab is generally consistent with that sought in the Company’s BLA filing, and the Company has paid Hercules certain fees and expenses associated with the extension. Amounts drawn bear interest at a floating rate equal to the greater of either (i) 8.75% plus the prime rate as reported in The Wall Street Journal minus 3.25%, or (ii) 8.75% (such greater amount, the “Base Interest Rate”). Subject to there not having occurred any default or event of default under the loan agreement, the Base Interest Rate will be reduced by 25 basis points upon the occurrence of each of the first three of the four following events to occur: • if the Company achieves the protocol-specified primary efficacy endpoint for the pivotal Phase 3 study of lenzilumab for COVID-19, (clinicaltrials.gov identifier NCT04351152), and receives EUA for the use of lenzilumab for the treatment of hospitalized patients with COVID-19 pneumonia;
F-15 Table of Contents • if the Company achieves product revenue from lenzilumab that is invoiced and/or recognized as revenue (as determined in accordance with GAAP) solely from the sale of lenzilumab (“Net Lenzilumab Product Revenue”) of at least $100.0 million; • if the Company achieves Net Lenzilumab Product Revenue of at least $250.0 million; and • if the Company achieves Net Lenzilumab Product Revenue of at least $350.0 million. No principal payments will be due during an interest-only period, commencing on the initial borrowing date and continuing to April 1, 2023, subject to extension to April 1, 2024, and potentially October 1, 2024, under certain conditions. Following the interest-only period, the outstanding balance of the loan will be required to be repaid monthly, continuing through the maturity date. The Company may prepay amounts drawn under the agreement in full prior to the maturity date then in effect, subject to payment of prepayment charges equal to: • 2.0% of the amounts borrowed, if the prepayment occurs on or prior to March 29, 2022; • 1.5% of the amounts borrowed, if the prepayment occurs after March 29, 2022 and before March 29, 2023; and • 1.0% of the amounts borrowed, if the prepayment occurs after March 29, 2023 and before March 29, 2024. In addition, on the earliest to occur of (i) the maturity date, (ii) the date the Company prepays the outstanding principal amount of the Term Loan, or (iii) the date the outstanding principal amount of the Term Loan otherwise becomes due, the Company will owe Hercules an end of term (“EOT”) charge equal to 6.75% of the aggregate amount of the Term Loan funded by Hercules. As a condition to obtaining the Term Loan, the Company granted Hercules a security interest in substantially all of its assets and personal property not otherwise subject to existing or permitted liens. In addition, the Term Loan contains customary representations and warranties and events of default for a term loan facility of this size and type. Under the Term Loan, the Company also agreed to comply with certain customary affirmative and negative covenants that become effective upon the initial draw of the first tranche, including covenants to: • maintain $10.0 million unrestricted cash; • comply with certain requirements to provide Hercules with financial information and other rights to inspect the Company’s books and records and the collateral for the Term Loan; • refrain from incurring debt that is not expressly subordinated to the Term Loan; “Rule 144A-style” convertible notes in aggregate principal amount up to $250.0 million; and other permitted indebtedness; • refrain from granting (or permitting to exist) liens on the Company’s assets and properties, other than certain permitted liens, including in respect of its patents and other intellectual property; • refrain from making certain investments, other than permitted acquisitions and certain other permitted investments; • refrain from repurchasing the Company’s stock or paying dividends, subject to limited exceptions; • refrain from transferring any material portion of its assets; and • refrain from entering into any merger or consolidation in which the Company is not the surviving entity. All of these covenants will not apply upon repayment of any borrowings under the Term Loan. Certain of the baskets for permitted investments and other exceptions to the covenants described above have increased because the Company has raised more than $100.0 million in unrestricted net cash proceeds from one or more bona fide equity financings prior to March 31, 2022. (See Note 8 below for information relating to the Company’s equity financings in 2021 in this regard.) Further, the covenants in the Term Loan will not prohibit the Company from pursuing its strategy of entering into out-bound license agreements for lenzilumab that may be exclusive as to specific geographic regions outside the U.S., nor will the covenants prohibit the Company from entering into co-development or co-promotion or commercialization agreements relating to lenzilumab, so long as such agreements generally are negotiated on arm’s length and commercially reasonable terms. While the Term Loan is outstanding, the lenders will have the right to convert a portion of the principal amount outstanding under the Term Loan (ranging from $5.0 million to $10.0 million in the aggregate) into shares of the Company’s common stock at a conversion price equal to $19.57 per share, subject to customary anti-dilution adjustments.
F-16 Table of Contents The following table summarizes the outstanding future payments of principal and interest associated with the Company’s Term Loan as of December 31, 2021 (in thousands):
2022
$
2,218
2023
10,800
2024
13,671
2025
5,153
Total payments
31,842
Less amount representing interest
(5,155
)
Notes payable, gross
26,687
Less: Unamortized portion of EOT charge
(1,264
)
Less: Unamortized discount on notes payable
(159
)
Less: Unamortized debt issuance costs
(258
)
Long-term debt
25,006
Less current portion
-
Long-term debt, net of current portion
$
25,006
Interest expense related to the Term Loan, for the year ended December 31, 2021 was approximately $2.3 million and the effective interest rate was 9.0%. Notes Payable to Vendors On June 30, 2016, the Company issued promissory notes in an aggregate principal amount of approximately $1.2 million to certain claimants in accordance with the Company’s Plan of Reorganization (the “Plan”) filed with the United States Bankruptcy Court for the District of Delaware (the “Bankruptcy Court”) (Case No. 15-12628 (LSS) (the “Bankruptcy Case”) which became effective June 30, 2016, at which time the Company emerged from its Chapter 11 bankruptcy proceedings. The notes were unsecured, accrued interest at 10% per annum and became due and payable in full, including principal and accrued interest on June 30, 2019. In July and August, 2019, following the receipt of proceeds from the 2019 Bridge Notes, the Company used approximately $0.5 million of the proceeds to retire a portion of these notes, including accrued interest. In June and July 2020, the Company used the proceeds from the Private Placement (as defined below) to repay the remaining outstanding principal including accrued and unpaid interest on these notes and the notes were extinguished. As of December 31, 2020, all the notes had been repaid. Convertible Notes 2018 Convertible Notes Commencing September 19, 2018, the Company delivered a series of convertible promissory notes (the “2018 Notes”) evidencing an aggregate of $2.5 million of loans made to the Company by six different lenders, including an affiliate of Black Horse Capital, L.P. (“BHC”), the Company’s controlling stockholder at the time. The 2018 Notes accrued interest at a rate of 7% per annum and, in general, were set to mature twenty-four months from the date the 2018 Notes were signed. The Company used the proceeds from the 2018 Notes for working capital. The 2018 Notes were convertible into equity securities of the Company in three different scenarios, including if the Company sold its equity securities on or before the date of repayment of the 2018 Notes in any financing transaction that resulted in gross proceeds to the Company of less than $10.0 million (a “Non-Qualified Financing”). In connection with a Non-Qualified Financing, the noteholders were able to convert their remaining 2018 Notes into either (i) such equity securities as the noteholder would acquire if the principal and accrued but unpaid interest thereon (the “Conversion Amount”) were invested directly in the financing on the same terms and conditions as given to the financing investors in the Non-Qualified Financing, or (ii) common stock at a conversion price equal to $2.25 per share (subject to ratable adjustment for any stock split, stock dividend, stock combination or other recapitalization occurring subsequent to the date of the Notes). The Company’s sales of shares pursuant to the ELOC Purchase Agreement with Lincoln Park constituted a Non-Qualified Financing. Commencing on April 2, 2020, the holders of the 2018 Notes notified the Company of their exercise of their conversion rights under the 2018 Notes. See “2019 Convertible Notes” for additional information regarding the conversion of 2018 Notes by the holders. Interest expense recorded during the year ended December 31, 2020 related to the 2018 Notes was approximately $0.8 million.
F-17 Table of Contents 2019 Convertible Notes Commencing on April 23, 2019, the Company delivered a series of convertible promissory notes (the “2019 Notes” and together with the 2018 Notes, the “Convertible Notes”) evidencing an aggregate of $1.3 million of loans made to the Company. The 2019 Notes accrued interest at a rate of 7.5% per annum and, in general, were set to mature twenty-four months from the date the 2019 Notes were signed. The Company used the proceeds from the 2019 Notes for working capital. The 2019 Notes were convertible into equity securities of the Company in four different scenarios, including if the Company sold its equity securities on or before the date of repayment of the 2019 Notes in any financing transaction that resulted in gross proceeds to the Company of less than $10.0 million (a “Non-Qualified Financing”). In connection with a Non-Qualified Financing, the noteholders were able to convert their remaining 2019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6.25 per share (subject to ratable adjustment for any stock split, stock dividend, stock combination or other recapitalization occurring subsequent to the date of the 2019 Notes). The Company’s sales of shares pursuant to the ELOC Purchase Agreement with LPC constituted a Non-Qualified Financing. Commencing on April 2, 2020, holders of the Convertible Notes, including Cheval, an affiliate of BHC, the Company’s controlling stockholder at the time, notified the Company of their exercise of their conversion rights under the Convertible Notes. Pursuant to the exemption from registration afforded by Section 3(a)(9) under the Securities Act, the Company issued an aggregate of 2,397,916 shares of its common stock upon the conversion of $4.3 million in aggregate principal and interest on the Convertible Notes that were converted, which obligations were retired. Of these, the Company issued 316,666 shares to Cheval. Dr. Dale Chappell, who was serving as the Company’s ex-officio chief scientific officer at the time and currently serves as its Chief Scientific Officer, controls BHC and reports beneficial ownership of all shares held by it and its affiliates, including Cheval. After giving effect to the shares issued upon such conversions, no convertible notes issued in 2018 or 2019 were outstanding as of December 31, 2020. Interest expense related to the 2019 Notes, recorded during the year ended December 31, 2020, was approximately $0.2 million. The Advance Notes, the 2018 Notes and the 2019 Notes had an optional voluntary conversion feature in which the holder could convert the notes in the Company’s common stock at maturity at a conversion rate of $2.25 per share for the Advance Notes and the 2018 Notes and at a conversion rate of $6.25 for the 2019 Notes. The intrinsic value of this beneficial conversion feature was $1.8 million upon the issuance of the Advance Notes, the 2018 Notes and the 2019 Notes and was recorded as additional paid-in capital and as a debt discount which was accreted to interest expense over the term of the Advance Notes, the 2018 Notes and the 2019 Notes. Interest expense included debt discount amortization of $0.8 million for the year ended December 31, 2020.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2.25 per share for the Advance Notes and the 2018 Notes and $6.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Upon the conversion of the Convertible Notes in April 2020, the remaining related unamortized discount was charged to interest expense. 2020 Convertible Redeemable Notes On March 13, 2020 and March 19, 2020 (the “Issuance Dates”), the Company delivered two convertible redeemable promissory notes (the “2020 Notes”) evidencing loans with an aggregate principal amount of $518,333 made to the Company. The 2020 Notes accrued interest at a rate of 7.0% per annum and were set to mature on March 13, 2021 and March 19, 2021, respectively. The 2020 Notes contained an original issue discount of $33,000 and $18,833, respectively. The Company used the proceeds from the 2020 Notes for working capital. The notes could be redeemed by the Company at any time before the 270 th
F-18 Table of Contents The Company evaluated the embedded features within the 2020 Notes and determined that the embedded features are required to be bifurcated and recognized as stand-alone derivative instruments. The variable-share settlement features within the 2020 Notes qualify as redemption features and meet the net settlement criterion for qualification as a stand-alone derivative. In determining the fair value of the bifurcated derivative, the Company evaluated the likelihood of conversion of the 2020 Notes to Company stock. As the Company believed it would have adequate funding prior to the six-month anniversary of the 2020 Notes, the first conversion option for the holders of the 2020 Notes, and it had the intent to either begin making amortizing payments or to pay off the 2020 Notes in their entirety prior to that date, the fair value was determined to be $0. The original issue discount was accreted to interest expense and the remaining balance was charged to interest expense upon payoff. Interest expense related to the 2020 Notes, recorded during the year ended December 31, 2020, was approximately $0.2 million. Interest expense includes the original issue discount amortization of approximately $0.1 million for the year ended December 31, 2020. Bridge Notes On June 28, 2019, the Company issued three short-term, secured bridge notes (the “June Bridge Notes”) evidencing an aggregate of $1.7 million of loans made to the Company by three parties: Cheval, an affiliate of BHC, the Company’s controlling stockholder at the time, lent $0.75 million; Nomis Bay LTD, the Company’s second largest stockholder, lent $0.75 million; and Dr. Cameron Durrant, the Company’s Chief Executive Officer and Chairman of the Board of Directors (the “Board”), lent $0.2 million. The proceeds from the June Bridge Notes were used to satisfy a portion of the unsecured obligations incurred in connection with the Company’s emergence from bankruptcy in 2016 and for working capital and general corporate purposes. The June Bridge Notes accrued interest at a rate of 7.0% per annum and after giving effect to multiple extensions, were set to mature on December 31, 2020. The June Bridge Notes could become due and payable at such earlier time as the Company raised more than $3.0 million in a bona fide financing transaction or upon a change in control. Accordingly, the June Bridge Notes were repaid in June 2020 with proceeds from the Private Placement, and the June Bridge Notes were extinguished. On November 12, 2019, the Company issued two short-term, secured bridge notes (the “November Bridge Notes” and together with the June Bridge Notes, the “2019 Bridge Notes”) evidencing an aggregate of $0.35 million of loans made to the Company by two parties: Cheval, an affiliate of BHC, the Company’s controlling stockholder at the time, lent $0.25 million; and Dr. Cameron Durrant, the Company’s Chief Executive Officer and Chairman of its Board, lent $0.1 million. The proceeds from the November Bridge Notes were used for working capital and general corporate purposes. The November Bridge Notes ranked on par with the June Bridge Notes and possessed other terms and conditions substantially consistent with those notes. The November Bridge Notes accrued interest at a rate of 7.0% per annum and after giving effect to multiple extensions, were set to mature on December 31, 2020. The November Bridge Notes could become due and payable at such earlier time as the Company raised more than $3.0 million in a bona fide financing transaction or upon a change in control. Accordingly, the November Bridge Notes were repaid in June 2020 with proceeds from the Private Placement. In April 2020, the Company issued two short-term, secured bridge notes (the “April Bridge Notes” and together with the June Bridge Notes and the November Bridge Notes, the “Bridge Notes”) evidencing an aggregate of $0.35 million of loans made to the Company: Cheval, an affiliate of BHC, the Company’s controlling stockholder at the time, loaned $0.1 million, and Nomis Bay, the Company’s second largest stockholder, loaned $0.25 million. The proceeds from the April Bridge Notes were used for working capital and general corporate purposes. The April Bridge Notes ranked on par with the June Bridge Notes and the November Bridge Notes and possessed other terms and conditions substantially consistent with them. The notes accrued interest at a rate of 7.0% per annum and were set to mature on December 31, 2020. The April Bridge Notes could become due and payable at such earlier time as the Company raised more than $10.0 million in a bona fide financing transaction or upon a change in control. Accordingly, these April Bridge Notes were repaid in June 2020 with proceeds from the Private Placement, and these bridge notes were extinguished. The Bridge Notes were secured by a lien on substantially all the Company’s assets, which liens have been released. Interest expense related to the Bridge Notes, recorded during the year ended December 31, 2020, was approximately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1</t>
        </is>
      </c>
    </row>
    <row r="3">
      <c r="A3" s="3" t="inlineStr">
        <is>
          <t>Warrants to Purchase Common Stock</t>
        </is>
      </c>
    </row>
    <row r="4">
      <c r="A4" s="4" t="inlineStr">
        <is>
          <t>Warrants to Purchase Common Stock</t>
        </is>
      </c>
      <c r="B4" s="4" t="inlineStr">
        <is>
          <t xml:space="preserve">6. Warrants to Purchase Common Stock On June 19, 2013, the Company issued a warrant to purchase up to an aggregate of 1,238 shares of common stock at an exercise price of $484.80 per share. The warrant expires on the tenth anniversary of its issuance date. As of December 31, 2021, these warrants were fully vested and unexercised. On December 4, 2015, the Company issued a warrant to purchase up to an aggregate of 25,000 shares of common stock at an exercise price of $146.60 per share. The warrant expired on December 4, 2020.
F-19 Table of Contents On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In connection with the MDC Agreement, also on June 30, 2016, the Company issued to Savant a five-year warrant (the “Savant Warrant”) to purchase 40,000 shares of the Company’s Common Stock, at an exercise price of $11.25 per share, subject to adjustment. The Savant Warrant was exercisable for 25% of the shares immediately and exercisable for the remaining shares upon reaching certain regulatory related milestones. In addition, pursuant to the MDC Agreement, the Company had granted Savant certain “piggyback” registration rights for the shares issuable under the Savant Warrant. On June 30, 2020, Savant exercised 20,000 warrants in a cashless exercise resulting in 10,909 shares being issued to Savant in July 2020. The remaining unvested warrants for an aggregate of up to 20,000 shares expired on June 30, 2021. On April 22, 2020, in connection with investor relation services, the Company issued two warrants to purchase up to an aggregate of 8,000 shares of common stock at an exercise price of $0.05 per share. The warrants were to vest upon either a change of control, as defined in the warrant agreement, an uplisting to a national securities exchange, or eight years from the issuance date and were to expire two years after full vesting. On September 18, 2020, the Company’s common stock commenced trading on the Nasdaq Capital Market and on the same day the warrants became vested and were exercised for proceeds of $400. On May 20, 2020, in connection with investor relation services, the Company issued a warrant to purchase up to an aggregate of 4,000 shares of common stock at an exercise price of $0.05 per share. The warrants were to vest upon either a change of control, as defined in the warrant agreement, an uplisting to a national securities exchange, or eight years from the issuance date and were to expire two years after full vesting. On September 18, 2020, the Company’s common stock commenced trading on the Nasdaq Capital Market and on the same day the warrants became vested and were exercised for proceeds of $200. On May 20, 2020, in connection with manufacturing consulting services, the Company issued a warrant to purchase up to an aggregate of 30,000 shares of common stock at an exercise price of $4.30 per share. The warrants were fully vested on the date of issue and expire ten years from the issuance date. These warrants remained unexercised as of December 31, 2021. On September 14, 2020, in connection with investor relation services, the Company issued three warrants to purchase up to an aggregate of 200,000 shares of common stock at an exercise price of $0.05 per share. The warrants were to vest upon either a change of control, as defined in the warrant agreement, an uplisting to a national securities exchange, or eight years from the issuance date and were to expire two years after full vesting. On September 18, 2020, the Company’s common stock commenced trading on the Nasdaq Capital Market and on the same day the warrants became vested and were exercised for proceeds of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7. Commitments and Contingencies Eversana Agreement On January 10, 2021, the Company announced that it had entered into a master services agreement (the “Eversana Agreement”) with Eversana Life Science Services, LLC (“Eversana”) pursuant to which Eversana will provide the Company multiple services from its integrated commercial platform in preparation for the potential commercialization of lenzilumab. Under the Eversana Agreement, Eversana will provide the Company with services in connection with the potential launch of lenzilumab. Eversana services during 2021 have comprised marketing, market access, consulting, field solutions, field operations, health economics and medical affairs. Additional services may be negotiated by the parties and set forth in statements of work delivered in accordance with the Eversana Agreement. On September 21, 2021, the Company notified Eversana that due to the EUA status in the U.S., it was terminating the initial statement of work related to commercialization support of lenzilumab for the treatment of COVID-19 in the United States. Eversana is disputing the termination notice and has requested payment of approximately $4.0 million it has asserted the Company owes for services rendered from April 1, 2021 to September 30, 2021. The Company has disputed this assertion and is working to resolve this dispute. The Eversana Agreement provides for a one-year term and will renew for subsequent one-year terms unless either party provides a notice of non-renewal. After the first year, the Company may terminate the Eversana Agreement upon advance written notice to Eversana. The Eversana Agreement contains customary provisions allowing either party to terminate the Eversana Agreement as a result of certain changes in law and material breaches and certain insolvency events by or relating to the other party. The Eversana Agreement imposes customary mutual obligations on the parties to protect and not disclose the confidential information and intellectual property of the other, and contains insurance, non-solicitation, indemnification and limitation of liability provisions customary for service contracts of this type.
F-20 Table of Contents Manufacturing Agreements The Company has entered into agreements with several CMOs to manufacture bulk drug substance (“BDS”) and fill/finish/drug product (“DP”) for lenzilumab for a potential launch of lenzilumab in anticipation of an EUA or CMA in 2021. The Company has also entered into agreements for packaging of the drug. These agreements represent large commitments, including upfront amounts prior to commencement of manufacturing and progress payments through the course of the manufacturing process and include payments for technology transfer. Since September 9, 2021, the Company has amended, and in some cases canceled, certain of these agreements, some of which were contingent on EUA, in an effort to reduce its future spending on lenzilumab production until and if authorization is received in the UK, EU, or U.S. These changes may limit future production of lenzilumab but because most of the Company’s manufacturing agreements required payment of upfront fees upon execution and payments against performance of the services to be provided, often over a lengthy performance period, the changes are expected to decrease the Company’s manufacturing costs beginning in 2022. In addition, certain of the Company’s CMOs have been unsuccessful in their efforts to manufacture some batches of lenzilumab to the Company’s specifications for various reasons. The Company is working with these CMOs to determine if batches of BDS manufactured by them will be usable in the future or, if not, whether other financial recompense will be offered to the Company. As of December 31, 2021, the Company estimates that its commitments remaining to be incurred under these agreements are approximately $63.4 million for 2022, $4.6 million for 2023, and $7.4 million thereafter. Certain of these commitments and amounts accrued at year-end are in dispute and the Company intends to defer these payments, negotiate lower amounts or seek legal recourse for the amounts in question. Operating Leases During a portion of 2020, the Company sub-leased office space under a short-term lease in Burlingame, California. The sub-lease initial term expired on March 31, 2020 and was renewed until September 1, 2020. On September 1, 2020, the Company entered into a one-year lease for a small office in the same building in Burlingame, California for $1,200 per month which expired on August 31, 2021. On September 1, 2021, the Company entered into a new one-year lease with one-month free rent for a small office in the same building in Burlingame, California for $1,200 per month which will expire on September 30, 2022. Management determined the lease term for each of the subleases and leases to be less than 12 months, including renewals, and therefore did not record a right-of-use asset and corresponding liability under the short-term lease recognition exemption. Lease costs for the years ended December 31, 2021 and 2020 totaled approximately $14 thousand and $3 thousand, respectively, and are included in the Consolidated Statements of Operations. As of December 31, 2021, the Company had future minimum lease payments of approximately $11 thousand.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8. Stockholders’ Equity Reverse Stock Split Effective as of 4:30 p.m. Eastern Time on September 11, 2020 (the “Effective Time”), the Company amended its charter to effect a reverse stock split at a ratio of 1-for-5 (the “Split Ratio”). No fractional shares were issued in connection with the reverse stock split. Stockholders of record otherwise entitled to receive fractional shares of common stock received cash (without interest or deduction) in lieu of such fractional share interests. The reverse stock split reduced the total number of shares of the Company’s common stock outstanding as of the Effective Time from approximately 210.9 million shares to approximately 42.2 million shares. The par value per share and other terms of the Company’s common stock were not affected by the reverse stock split, and the number of authorized shares of the Company’s common stock remained at 225,000,000. The reverse stock split resulted in a proportionate adjustment in the number of shares reserved for issuance under the 2020 Equity Plan, such that a total of 7,000,000 shares of the Company’s common stock were reserved for issuance under the 2020 Equity Plan following the Effective Time. In addition, proportionate adjustments were made to the number of shares covered by, and the exercise price applicable to, each outstanding stock option award under the 2012 Equity Plan and outstanding warrants issued by the Company, in each case to give effect to the Split Ratio and the reverse stock split.
F-21 Table of Contents The reverse stock split was accounted for retroactively and is reflected in the Company’s common stock, stock option and warrant activity as of and during the year ended December 31, 2020. Unless stated otherwise, all share data and per share data in this Annual Report on Form 10-K have been adjusted, as appropriate, to reflect the reverse stock split. 2020 Private Placement On June 1, 2020, the Company entered into a securities purchase agreement (the “Purchase Agreement”) with certain accredited investors (the “Investors”) to complete a private placement of the Company’s common stock (the “Private Placement”). The closing of the Private Placement occurred on June 2, 2020 (the “Closing Date”). At the closing, the Company issued and sold 16,505,743 shares of its common stock (the “Shares”) at a purchase price of $4.35 per share, for aggregate gross proceeds of approximately $71.8 million. The Company used a portion of the proceeds to retire certain indebtedness, as further described in Note 5. See Note 11 for information regarding two complaints filed against the Company in connection with the Private Placement. On the Closing Date, the Company and the Investors also entered into a registration rights agreement (the “Registration Rights Agreement”) pursuant to which the Company agreed to prepare and file a registration statement (the “Resale Registration Statement”) for the resale of the Shares with the Securities and Exchange Commission. Subject to certain limitations and an overall cap, the Company may be required to pay liquidated damages to the investors at a rate of 2% of the invested capital for each occurrence (and continuation for 30 consecutive days thereafter) of a breach by the Company of certain of its obligations under the Registration Rights Agreement. The Purchase Agreement also required that the Company use its commercially reasonable efforts to achieve a listing of the Common Stock on a national securities exchange, subject to certain limitations set forth in the Purchase Agreement. On July 6, 2020, the Company applied to have its common stock approved for listing on the Nasdaq Capital Market. On September 18, 2020, the Company’s common stock commenced trading on the Nasdaq Capital Market under the symbol “HGEN.” 2020 Underwritten Public Offering On September 17, 2020, the Company entered into an underwriting agreement (the “Underwriting Agreement”) with J.P. Morgan Securities LLC and Jefferies LLC, as representatives of the several underwriters, in connection with the public offering of 8,000,000 of the Company’s shares of common stock. Pursuant to the Underwriting Agreement, the Company granted the underwriters a 30-day option to purchase an additional 1,200,000 shares of common stock, which option was exercised in full by the underwriters on September 18, 2020. As a result of the pricing of the public offering, the Company’s common stock commenced trading on the Nasdaq Capital Market under the symbol “HGEN.” The aggregate gross proceeds from the sale of the full 9,200,000 shares in the offering were approximately $78.2 million. The Company expects to use the proceeds from the offering to support its manufacturing, production and commercial preparation activities relating to lenzilumab as a potential therapy for COVID-19 patients and for working capital and other general corporate purposes. 2021 Underwritten Public Offering On March 30, 2021, we entered into an underwriting agreement (the “Underwriting Agreement”) with Jefferies LLC, Credit Suisse Securities (USA) LLC and Cantor, as representatives of the several underwriters, in connection with the public offering of 5,000,000 shares of our common stock. In addition, we granted the underwriters a 30-day option to purchase an additional 750,000 shares of our common stock. The initial offering closed on April 5, 2021. On May 3, 2021, we closed on the sale of an additional 427,017 shares of our common stock related to the exercise of the underwriters’ 30-day option. The aggregate gross proceeds from the sale of the 5,427,017 shares in the offering, inclusive of the additional shares purchased by the underwriters, were approximately $100.4 million. The net proceeds from this offering, after deducting underwriting discounts and offering costs, were approximately $94.2 million.
F-22 Table of Contents The Company has reserved the following shares of common stock for issuance as of December 31, 2021:
Warrants to purchase common stock
31,238
Options:
Outstanding under the 2020 Equity Incentive Plan
1,962,489
Outstanding under the 2012 Equity Incentive Plan
2,467,417
Available for future grants under the 2020 Equity Incentive Plan
5,004,035
9,465,179
Controlled Equity Offering On December 31, 2020, the Company entered into the Sales Agreement with Cantor, under which the Company could issue and sell from time-to-time shares of the Company’s common stock, having an aggregate gross sales price of up to $100.0 million through Cantor, as sales agent. During the year ended December 31, 2021, the Company issued and sold 6,408,087 shares of common stock pursuant to the Sales Agreement, and received net proceeds of approximately $65.7 million, after deducting fees and expenses. As of December 31, 2021, the Company had the ability to offer and sell shares of common stock having an aggregate offering price of up to $32.3 million under the prospectus supplement dated August 13, 2021 to the Company’s prospectus dated September 14, 2020 filed in respect of the Sales Agreement. See Note 13 below for additional information related to the Sales Agreement. 2020 Equity Plan On July 27, 2020, the Board unanimously approved, and recommended that the Company’s stockholders approve, the 2020 Equity Plan, to ensure that the Board and its compensation committee (the “Compensation Committee”) will be able to make the types of awards, and covering the number of shares, as necessary to meet the Company’s compensatory needs. On July 29, 2020, the 2020 Equity Plan was approved by the holders of approximately 63% of the Company’s outstanding shares of common stock on that date. The 2020 Equity Plan became effective on September 11, 2020 following the Effective Time of the reverse stock split. Immediately following the Effective Time, a total of 7,000,000 shares of the Company’s common stock were reserved for issuance under the 2020 Equity Plan. The Board or Compensation Committee may grant the following types of awards under the 2020 Equity Plan: stock options, stock appreciation rights, restricted stock, stock awards, restricted stock units, performance shares, performance units, cash-based awards and substitute awards. The 2020 Equity Plan will remain in effect until the tenth anniversary of its effective date, unless terminated earlier by the Board. For options, the per share exercise price may not be less than the fair market value of a Company common share on the date of grant. Options generally vest and become exercisable over three years and expire 10 years from the date of grant. As of December 31, 2021, there were 5,004,035 shares available for grant under the 2020 Equity Incentive Plan. 2012 Equity Plan The 2020 Equity Plan replaced the 2012 Equity Plan, under which no further grants will be made. However, any outstanding awards under the 2012 Equity Plan will continue in accordance with the terms of the 2012 Equity Plan and any award agreement executed in connection with such outstanding awards. At the Effective Time of the reverse stock split, proportionate adjustments were made to the number of shares covered by, and the exercise price applicable to, each outstanding stock option award under the 2012 Equity Plan to give effect to the Split Ratio and the reverse stock split. Under the 2012 Equity Plan, the Company could grant shares, stock units, stock appreciation rights, performance cash awards and/or options to employees, directors, consultants, and other service providers. As of December 31, 2021, there were no shares available for grant under the 2012 Equity Incentive Plan.
F-23 Table of Contents Stock Option Activity The following table summarizes stock option activity for the years ended December 31, 2021 and 2020:
Number of Shares
Weighted Average Exercise Price (per share)(1)
Weighted- Average Remaining Contractual Term (in years)
Aggregate Intrinsic Value ($000's)(2)
Outstanding at January 1, 2020
3,176,336
$
4.75
Granted
985,164
7.35
Exercised
(429,330
)
3.55
Cancelled (expired)
(21
)
58.40
Outstanding at December 31, 2020
3,732,149
$
5.57
Granted
1,444,176
12.58
Exercised
(582,936
)
3.98
Cancelled (forfeited)
(81,711
)
7.09
Cancelled (expired)
(81,772
)
13.71
Outstanding at December 31, 2021
4,429,906
$
7.89
7.4
$
1,087
Options vested and expected to vest
4,281,658
$
7.77
7.3
$
1,084
Exercisable
2,951,257
$
6.08
6.7
$
1,017
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21. The stock options outstanding and exercisable by exercise price at December 31, 2021 are as follows:
Stock Options Outstanding
Stock Options Exercisable
Weighted- Average Remaining
Weighted- Average
Weighted- Average
Contractual
Exercise
Exercise
Number
Life
Price
Number of
Price
Range of Exercise Prices
of Shares
In Years
Per Share
Shares
Per Share
$1.90 - $2.25
216,795
8.00
$
2.16
169,069
$
2.14
$3.33
1,894,168
6.18
$
3.33
1,894,168
$
3.33
$3.50 - $9.65
987,674
9.04
$
6.92
328,349
$
7.33
$10.64 - $15.90
274,425
9.17
$
14.22
113,174
$
12.86
$16.07
733,240
8.21
$
16.07
183,310
$
16.07
$16.90 - $20.00
293,604
5.40
$
17.19
258,187
$
16.96
$20.68
30,000
9.43
$
20.68
5,000
$
20.68
4,429,906
7.40
$
7.89
2,951,257
$
6.08
The total fair value of options vested for the years ended December 31, 2021 and 2020 was $2.3 million and $2.2 million, respectively.
F-24 Table of Contents Stock-Based Compensation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combined historical stock volatilities of the Company’s own common stock and that of its publicly listed peers over a period equal to the expected terms of the options as the Company does not have a sufficient trading history to rely solely on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The weighted-average fair value-based measurement of stock options granted under the Company’s stock plans in the years ended December 31, 2021 and 2020 was $10.32 and $7.35 per share, respectively. The fair value-based measurement of stock options granted under the Company’s stock plans was estimated at the date of grant using the Black-Scholes model with the following assumptions:
Year Ended December 31,
2021
2020
Expected term
5 - 6 years
5 - 6 years
Expected volatility
104% - 109%
95% - 111%
Risk-free interest rate
0.98% - 1.35%
0.28% - 1.57%
Expected dividend yield
0%
0% Total expense for stock option grants recognized was as follows:
Year Ended December 31,
2021
2020
General and administrative
$
4,028
$
1,773
Research and development
1,340
337
Total stock-based compensation
$
5,368
$
2,110
At December 31, 2021, the Company had $12.2 million of total unrecognized compensation expense, net of estimated forfeitures, related to outstanding stock options that will be recognized over a weighted-average period of 2.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No provision for federal income taxes has been recorded for the years ended December 31, 2021 and 2020 due to net losses and the valuation allowance establish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As of December 31,
2021
2020
Deferred tax assets:
Net operating losses
$
143,732
$
75,149
Research and other credits
2,178
2,178
Stock based compensation
3,354
3,256
In-Process research and development
1,132
1,193
Other
230
665
Total deferred tax assets
150,626
82,441
Valuation allowance
(150,626
)
(82,441
)
Net deferred tax assets
$
-
$
-
F-25 Table of Contents A reconciliation of the statutory tax rates and the effective tax rates for the years ended December 2021 and 2020 is as follows:
Year Ended December 31,
2021
2020
Statutory rate
21.0
%
21.0
%
Valuation allowance
(28.5
)%
(27.9
)%
Nondeductible stock compensation
0.4
%
-
%
Other
7.1
%
6.9
%
Effective tax rate
-
%
-
% On December 22, 2017, the President of the United States signed into law the Tax Cuts and Jobs Act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35% to 21%. As a result of the enacted law, the Company was required to revalue deferred tax assets and liabilities at the 21% for the year ended December 31, 2017. This revaluation resulted in additional income tax expense of $21.6 million in continuing operations, a corresponding reduction in the net deferred tax asset, an additional income tax benefit of $21.6 million, and a corresponding reduction in the valuation allowance on net deferred tax assets. The other provisions of the Tax Cuts and Jobs Act did not have a material impact on the 2017, 2018 or 2019 consolidated financial statements. Realization of deferred tax assets is dependent upon future earnings, if any, the timing and amount of which are uncertain. Accordingly, the net deferred tax assets have been fully offset by a valuation allowance. The valuation allowance increased by $68.2 million during 2021 and increased by $25.0 million during 2020. At December 31, 2021, the Company had federal net operating loss carryforwards of approximately $166.2 million, which expire in the years 2022 2037 2028 2041 At December 31, 2021, the Company had federal research and development credit carryforwards of approximately $1.3 million, which expire in the years 2022 2035 During 2013, the Company completed a Section 382 study in accordance with the Internal Revenue Code of 1986, as amended, and similar state provisions. The study concluded that the Company has experienced several ownership changes since inception. This causes the Company's utilization of its net operating loss and tax credit carryforwards to be subject to substantial annual limitations. These results are reflected in the above carryforward amounts and deferred tax assets. The Company's ability to utilize its net operating loss and tax credit carryforwards are further limited as a result of subsequent ownership changes. All such limitations could result in the expiration of carryforwards before they are utilized. An ownership change may have occurred during 2015 or 2016 or 2017 or 2018, or all four years and in connection with the Restructuring Transactions that occurred in 2018. As a result, tax attributes such as net operating losses and research and development credits may be subject to further limitation. FASB ASC 740 requires that the Company recognize the financial statement effects of a tax position when it is more likely than not, based on the technical merits, that the position will be sustained upon examination. A reconciliation of the beginning and ending amount of unrecognized tax benefits is as follows:
Balance at December 31, 2019
1,060
Additions based on tax positions related to prior year
-
Additions based on tax positions related to current year
-
Balance at December 31, 2020
1,060
Additions based on tax positions related to prior year
-
Additions based on tax positions related to current year
-
Balance at December 31, 2021
$
1,060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federal tax and state tax examination.
F-26 Table of Contents The Company files income tax returns in the U.S. federal jurisdiction, California and Florida. Federal and California corporation income tax returns beginning with the 2001 tax year remain subject to examination by the Internal Revenue Service and the California Franchise Tax Board and the Florida corporate income tax returns beginning with 2018 remain subject to examination by the Florida Department of Revenu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0.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The Company contributed $23,000 in matching contributions to the 401(k) Plan for the year ended December 31, 2021. No employer contribution was made to the plan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1</t>
        </is>
      </c>
    </row>
    <row r="3">
      <c r="A3" s="3" t="inlineStr">
        <is>
          <t>Litigation [Abstract]</t>
        </is>
      </c>
    </row>
    <row r="4">
      <c r="A4" s="4" t="inlineStr">
        <is>
          <t>Litigation</t>
        </is>
      </c>
      <c r="B4" s="4" t="inlineStr">
        <is>
          <t xml:space="preserve">11. Litigation Avid Arbitration On December 17, 2021, Avid Bioservices, Inc. (“Avid”) filed a Demand for Arbitration claiming more than $20.5 million in damages against the Company with the American Arbitration Association entitled, Avid Bioservices, Inc. v. Humanigen, Inc. On January 6, 2022, the Company filed an Answer to Avid’s Demand, denying the allegations and asserting affirmative defenses. An Arbitration Hearing date has not yet been scheduled. The Company will vigorously defend itself, assert all available claims against Avid, and seek all available remedies. Savant Litigation The Company is currently involved in litigation with Savant in an action captioned Humanigen, Inc. v. Savant Neglected Diseases, LLC, C.A. No. N17C-07-068-PRW [CCLD]. In this litigation, the Company filed a complaint against Savant in the Superior Court of the State of Delaware, New Castle County (the “Superior Court”). The Company asserted breach of contract, declaratory judgment and fraudulent inducement claims against Savant arising under the MDC Agreement. Subsequently, Savant filed a complaint against the Company and Madison Joint Venture LLC (“Madison”) in the Delaware Court of Chancery (the “Chancery Action”) seeking to “recover as damages amounts owed to it under the MDC Agreement, and to reclaim Savant’s intellectual property,” among other things. This action was subsequently consolidated with the Superior Court action. On July 9, 2021, the Court issued a memorandum opinion resolving various summary judgment motions. In the opinion, the Court granted the Company’s motion for summary judgment on certain of Savant’s claims. Accordingly, Savant’s claims are now limited to breach of contract and fraudulent transfer claims. Savant’s summary judgment motion was denied in its entirety leaving Humanigen’s fraud and contract claims against Savant for trial. On November 22, 2021, the Court held a scheduling conference regarding the trial date. Subsequently, on December 15, 2021, the Court scheduled a five-day jury for the week of September 12, 2022, with a pre-trial conference scheduled for August 12, 2022. The Company is prepared to defend itself vigorously and pursue all remedies available against Savant for breach of contract and fraud. Private Placement Litigation On June 15, 2020, a complaint was filed against the Company and Dr. Durrant in the Commercial Division of the Supreme Court of the State of New York. The case caption is Alliance Texas Holdings, LLC et al. v. Humanigen, Inc. et al.
F-27 Table of Contents On April 19, 2021, the Company and Noble entered into a confidential settlement agreement in respect of a separate lawsuit brought by Noble related to the Private Placement (the “Noble Case”) captioned Noble Capital Markets, Inc. v. Humanigen, Inc., Case No. 9:20-CV-81131-WPD, pursuant to which the Noble Case was dismissed with prejudice. On February 24, 2022, the Company entered into a confidential settlement agreement and release with respect to the claims raised in the Alliance Texas Holding Case, pursuant to which the Alliance Texas Holding Case has been discontinued with prejudice, except as to two Plaintiffs whose claims comprised less than 10% of the total alleged investments, as to whom the case will be discontinued without prejud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nd Collaboration Agreements</t>
        </is>
      </c>
    </row>
    <row r="4">
      <c r="A4" s="4" t="inlineStr">
        <is>
          <t>License and Collaboration Agreements</t>
        </is>
      </c>
      <c r="B4" s="4" t="inlineStr">
        <is>
          <t xml:space="preserve">12. License and Collaboration Agreements Kite Agreement On May 30, 2019, the Company entered into a collaboration agreement (the “Kite Agreement”) with Kite Pharmaceuticals, Inc. (“Kite”), pursuant to which the Company and Kite are conducting a multi-center Phase 1b/2 study of lenzilumab with Kite’s Yescarta in patients with relapsed or refractory B-cell lymphoma, including diffuse large B-cell lymphoma (“DLBCL”). On April 19, 2021, the Company announced positive preliminary data from this study. As a result of this positive preliminary data and the conclusion of the Phase 1b portion of the study, the Company elected to terminate the clinical collaboration agreement with Kite. Enrollment in the Phase 1b portion of the study is closed and the study itself shall be closed by the fourth quarter of 2021. The effective date of termination of the clinical collaboration with Kite was December 31, 2021. Until the Phase 1b portion of the study is terminated and the last subject transitioned onto the Kite long term follow up protocol, Humanigen and Kite will cooperate to ensure the orderly wind down of study activities. The Company is preparing to initiate a Company-sponsored Phase 3 study with commercially available CD19 CAR-T therapies in non-Hodgkin lymphoma in 2022 and met with FDA in December 2021 to discuss the study protocol. The Company currently plans to enroll more than 150 patients in the study. During the years ended December 31, 2021 and 2020, the Company paid $0 and $2.0 million, respectively, to Kite towards its contribution for the study, which payments were recorded as Research and development expense.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O Pursuant to the Mayo Agreement, the Company paid $0.2 million to Mayo in June 2020, which payment was accrued as Research and development expense in June 2019. The Mayo Agreement also requires the payment of milestones and royalties upon the achievement of certain regulatory and commercialization milestones. Zurich Agreement On July 19, 2019, the Company entered into an exclusive worldwide license agreement (the “Zurich Agreement”) with the University of Zurich (“UZH”) for technology used to prevent or treat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The Zurich Agreement requires the payment of nominal annual maintenance fees and milestones and royalties upon the achievement of certain regulatory and commercialization milestones. Clinical Trial Agreement with the National Institute of Allergy and Infectious Diseases On July 24, 2020, the Company entered into a clinical trial agreement (the “ACTIV-5 Clinical Trial Agreement”) with the National Institute of Allergy and Infectious Diseases (“NIAID”), part of NIH, which is part of the U.S. Government Department of Health and Human Services, as represented by the Division of Microbiology and Infectious Diseases. Pursuant to the ACTIV-5 Clinical Trial Agreement, lenzilumab is being evaluated in the NIAID-sponsored ACTIV-5/BET-B in hospitalized patients with COVID-19. The ACTIV-5/BET-B study protocol was modified to include baseline CRP below 150 mg/L (the CRP subgroup) as the primary analysis population. The ACTIV-5/BET-B study has reached its target enrollment with over 400 patients enrolled that met this criterion and the Company anticipates top-line data in late first quarter or early second quarter of 2022. See Note 1 above for further information regarding ACTIV-5/BET-B.
F-28 Table of Contents Pursuant to the ACTIV-5 Clinical Trial Agreement, NIAID will serve as sponsor and is responsible for funding, supervising and overseeing ACTIV-5/BET-B. The Company will be responsible for providing lenzilumab to NIAID without charge and in quantities to ensure a sufficient supply of lenzilumab. The ACTIV-5 Clinical Trial Agreement imposes additional obligations on the Company that are reasonable and customary for clinical trial agreements of this nature, including in respect of compliance with data privacy laws and potential indemnification obligations. The Company will have access to data from ACTIV-5/BET-B once concluded. CRADA On November 5, 2020, the Company and the Department of Defense (“DoD”) Joint Program Executive Office for Chemical, Biological, Radiological and Nuclear Defense (“JPEO-CBRND” or “JPEO”) entered into a Cooperative Research and Development Agreement (“CRADA”) in collaboration with the Biomedical Advanced Research and Development Authority (“BARDA”), part of the Office of the Assistant Secretary for Preparedness and Response (“ASPR”) at the U.S. Department of Health and Human Services (“HHS”), in support of Operation Warp Speed (“OWS”), to assist in the development of lenzilumab, in connection with a potential EUA for COVID-19. Pursuant to the CRADA, the Company has been provided access to a full-scale, integrated team of OWS manufacturing, and regulatory subject matter experts, leading decision makers and statistical support in its efforts to apply for EUA for lenzilumab as a potential treatment for COVID-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3. Subsequent Events Subsequent to December 31, 2021 and through the date of this filing, the Company issued and sold 1,301,548 shares of common stock under the Sales Agreement for net proceeds of $3.7 million. On February 24, 2022, the Company entered into a confidential settlement agreement and release with respect to the claims raised in the Alliance Texas Holding Case. See Note 11 above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0016</v>
      </c>
      <c r="C3" s="5" t="n">
        <v>67737</v>
      </c>
    </row>
    <row r="4">
      <c r="A4" s="4" t="inlineStr">
        <is>
          <t>Prepaid expenses and other current assets</t>
        </is>
      </c>
      <c r="B4" s="6" t="n">
        <v>955</v>
      </c>
      <c r="C4" s="6" t="n">
        <v>475</v>
      </c>
    </row>
    <row r="5">
      <c r="A5" s="4" t="inlineStr">
        <is>
          <t>Total current assets</t>
        </is>
      </c>
      <c r="B5" s="6" t="n">
        <v>70971</v>
      </c>
      <c r="C5" s="6" t="n">
        <v>68212</v>
      </c>
    </row>
    <row r="6">
      <c r="A6" s="4" t="inlineStr">
        <is>
          <t>Other assets</t>
        </is>
      </c>
      <c r="B6" s="6" t="n">
        <v>90</v>
      </c>
      <c r="C6" s="6" t="n">
        <v>90</v>
      </c>
    </row>
    <row r="7">
      <c r="A7" s="4" t="inlineStr">
        <is>
          <t>Total assets</t>
        </is>
      </c>
      <c r="B7" s="6" t="n">
        <v>71061</v>
      </c>
      <c r="C7" s="6" t="n">
        <v>68302</v>
      </c>
    </row>
    <row r="8">
      <c r="A8" s="3" t="inlineStr">
        <is>
          <t>Current liabilities:</t>
        </is>
      </c>
    </row>
    <row r="9">
      <c r="A9" s="4" t="inlineStr">
        <is>
          <t>Accounts payable</t>
        </is>
      </c>
      <c r="B9" s="6" t="n">
        <v>44698</v>
      </c>
      <c r="C9" s="6" t="n">
        <v>15366</v>
      </c>
    </row>
    <row r="10">
      <c r="A10" s="4" t="inlineStr">
        <is>
          <t>Accrued expenses</t>
        </is>
      </c>
      <c r="B10" s="6" t="n">
        <v>19882</v>
      </c>
      <c r="C10" s="6" t="n">
        <v>3175</v>
      </c>
    </row>
    <row r="11">
      <c r="A11" s="4" t="inlineStr">
        <is>
          <t>Deferred revenue</t>
        </is>
      </c>
      <c r="B11" s="6" t="n">
        <v>4145</v>
      </c>
      <c r="C11" s="6" t="n">
        <v>1874</v>
      </c>
    </row>
    <row r="12">
      <c r="A12" s="4" t="inlineStr">
        <is>
          <t>Total current liabilities</t>
        </is>
      </c>
      <c r="B12" s="6" t="n">
        <v>68725</v>
      </c>
      <c r="C12" s="6" t="n">
        <v>20415</v>
      </c>
    </row>
    <row r="13">
      <c r="A13" s="3" t="inlineStr">
        <is>
          <t>Non-current liabilities:</t>
        </is>
      </c>
    </row>
    <row r="14">
      <c r="A14" s="4" t="inlineStr">
        <is>
          <t>Deferred revenue</t>
        </is>
      </c>
      <c r="B14" s="6" t="n">
        <v>1018</v>
      </c>
      <c r="C14" s="6" t="n">
        <v>2342</v>
      </c>
    </row>
    <row r="15">
      <c r="A15" s="4" t="inlineStr">
        <is>
          <t>Long-term debt</t>
        </is>
      </c>
      <c r="B15" s="6" t="n">
        <v>25006</v>
      </c>
      <c r="C15" s="4" t="inlineStr">
        <is>
          <t xml:space="preserve"> </t>
        </is>
      </c>
    </row>
    <row r="16">
      <c r="A16" s="4" t="inlineStr">
        <is>
          <t>Total liabilities</t>
        </is>
      </c>
      <c r="B16" s="6" t="n">
        <v>94749</v>
      </c>
      <c r="C16" s="6" t="n">
        <v>22757</v>
      </c>
    </row>
    <row r="17">
      <c r="A17" s="4" t="inlineStr">
        <is>
          <t>Commitments and contingencies (Note 7)</t>
        </is>
      </c>
      <c r="B17" s="4" t="inlineStr">
        <is>
          <t xml:space="preserve"> </t>
        </is>
      </c>
      <c r="C17" s="4" t="inlineStr">
        <is>
          <t xml:space="preserve"> </t>
        </is>
      </c>
    </row>
    <row r="18">
      <c r="A18" s="3" t="inlineStr">
        <is>
          <t>Stockholders' equity (deficit):</t>
        </is>
      </c>
    </row>
    <row r="19">
      <c r="A19" s="4" t="inlineStr">
        <is>
          <t>Common stock, $0.001 par value: 225,000,000 shares authorized at December 31, 2021 and December 31, 2020; 64,027,629 and 51,626,508 shares issued and outstanding at December 31, 2021 and December 31, 2020, respectively</t>
        </is>
      </c>
      <c r="B19" s="6" t="n">
        <v>64</v>
      </c>
      <c r="C19" s="6" t="n">
        <v>52</v>
      </c>
    </row>
    <row r="20">
      <c r="A20" s="4" t="inlineStr">
        <is>
          <t>Additional paid-in capital</t>
        </is>
      </c>
      <c r="B20" s="6" t="n">
        <v>587327</v>
      </c>
      <c r="C20" s="6" t="n">
        <v>419923</v>
      </c>
    </row>
    <row r="21">
      <c r="A21" s="4" t="inlineStr">
        <is>
          <t>Accumulated deficit</t>
        </is>
      </c>
      <c r="B21" s="6" t="n">
        <v>-611079</v>
      </c>
      <c r="C21" s="6" t="n">
        <v>-374430</v>
      </c>
    </row>
    <row r="22">
      <c r="A22" s="4" t="inlineStr">
        <is>
          <t>Total stockholders' equity (deficit)</t>
        </is>
      </c>
      <c r="B22" s="6" t="n">
        <v>-23688</v>
      </c>
      <c r="C22" s="6" t="n">
        <v>45545</v>
      </c>
    </row>
    <row r="23">
      <c r="A23" s="4" t="inlineStr">
        <is>
          <t>Total liabilities and stockholders' equity (deficit)</t>
        </is>
      </c>
      <c r="B23" s="5" t="n">
        <v>71061</v>
      </c>
      <c r="C23" s="5" t="n">
        <v>68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determination of revenue recognition, the fair value-based measurement of stock-based compensation and accrual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t>
        </is>
      </c>
    </row>
    <row r="5">
      <c r="A5" s="4" t="inlineStr">
        <is>
          <t>Concentration of Credit Risk</t>
        </is>
      </c>
      <c r="B5" s="4" t="inlineStr">
        <is>
          <t xml:space="preserve">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consolidated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t>
        </is>
      </c>
    </row>
    <row r="6">
      <c r="A6" s="4" t="inlineStr">
        <is>
          <t>Cash and Cash Equivalents</t>
        </is>
      </c>
      <c r="B6" s="4" t="inlineStr">
        <is>
          <t xml:space="preserve">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t>
        </is>
      </c>
    </row>
    <row r="7">
      <c r="A7" s="4" t="inlineStr">
        <is>
          <t>Debt Issuance Costs</t>
        </is>
      </c>
      <c r="B7" s="4" t="inlineStr">
        <is>
          <t xml:space="preserve">Debt Issuance Costs Debt issuance costs related to a recognized debt liability are presented on the consolidated balance sheets as a direct deduction from the carrying amount of that debt liability, consistent with debt discounts and are amortized to interest expense over the term of the related debt using the effective interest method. </t>
        </is>
      </c>
    </row>
    <row r="8">
      <c r="A8" s="4" t="inlineStr">
        <is>
          <t>Research and Development Expenses</t>
        </is>
      </c>
      <c r="B8" s="4" t="inlineStr">
        <is>
          <t xml:space="preserve">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the cost of consultants and contract manufacturing organizations (“CMOs”) that manufacture drug products for use in our preclinical studies and clinical trials as well as all other expenses associated with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t>
        </is>
      </c>
    </row>
    <row r="9">
      <c r="A9" s="4" t="inlineStr">
        <is>
          <t>Revenue Recognition</t>
        </is>
      </c>
      <c r="B9" s="4" t="inlineStr">
        <is>
          <t xml:space="preserve">Revenue Recognition The Company’s revenue to date has been generated primarily through license agreements and research and development collaboration agreements. The Company recorded $3.6 million and $0.3 million for the years ending December 31, 2021 and 2020, respectively, related to the November 3, 2020 License Agreement (the “South Korea Agreement”) with KPM Tech Co., Ltd. (“KPM”) and its affiliate, Telcon RF Pharmaceutical, Inc. (“Telcon”), as further described in Note 3. Commencing January 1, 2018, the Company recognizes revenue in accordance with Financial Accounting Standards Board (“FASB”) Accounting Standards Codification (“ASC”) Topic 606 – Revenue from Contracts with Customers Revenue under technology licenses and collaborative agreements typically consists of nonrefundable and/or guaranteed license fees, collaborative research funding, and various milestone and future product royalty or profit-sharing pay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F-11 Table of Contents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See Note 3 for information on the South Korea Agreement. </t>
        </is>
      </c>
    </row>
    <row r="10">
      <c r="A10" s="4" t="inlineStr">
        <is>
          <t>Leases</t>
        </is>
      </c>
      <c r="B10" s="4" t="inlineStr">
        <is>
          <t xml:space="preserve">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Rent expense is recognized on a straight-line basis over the reasonably assured lease term based on the total lease payments and is included in operating expenses in the consolidated statements of operations.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on a straight-line basis over the lease term. </t>
        </is>
      </c>
    </row>
    <row r="11">
      <c r="A11" s="4" t="inlineStr">
        <is>
          <t>Stock-Based Compensation Expense</t>
        </is>
      </c>
      <c r="B11" s="4" t="inlineStr">
        <is>
          <t xml:space="preserve">Stock-Based Compensation Expense The Company measures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mplified method and recognizes expense using the straight-line attribution approach. </t>
        </is>
      </c>
    </row>
    <row r="12">
      <c r="A12" s="4" t="inlineStr">
        <is>
          <t>Income Taxes</t>
        </is>
      </c>
      <c r="B12" s="4" t="inlineStr">
        <is>
          <t xml:space="preserve">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t>
        </is>
      </c>
    </row>
    <row r="13">
      <c r="A13" s="4" t="inlineStr">
        <is>
          <t>Net Loss Per Common Share</t>
        </is>
      </c>
      <c r="B13" s="4" t="inlineStr">
        <is>
          <t>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common stock warrants and convertible debt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warrants and convertible debt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As of December 31,
2021
2020
Options to purchase common stock
4,429,906
3,728,149
Warrants to purchase common stock
31,238
51,238
Convertible debt
510,986
-
4,972,130
3,779,387</t>
        </is>
      </c>
    </row>
    <row r="14">
      <c r="A14" s="4" t="inlineStr">
        <is>
          <t>Segment Reporting</t>
        </is>
      </c>
      <c r="B14" s="4" t="inlineStr">
        <is>
          <t xml:space="preserve">Segment Reporting The Company determines its segment reporting based upon the way the business is organized for making operating decisions and assessing performance. The Company operates in only one segment, which is related to the development of pharmaceutical products. </t>
        </is>
      </c>
    </row>
    <row r="15">
      <c r="A15" s="4" t="inlineStr">
        <is>
          <t>Recent Accounting Pronouncements</t>
        </is>
      </c>
      <c r="B15" s="4" t="inlineStr">
        <is>
          <t xml:space="preserve">Recent Accounting Pronouncements In December 2019, the Financial Accounting Standards Board (“FASB”) issued Accounting Standards Update (“ASU”) No. 2019-12, Simplifying the Accounting for Income Taxes.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adopted ASU No. 2019-12 on January 1, 2021, which did not have any impact to the Company’s Consolidated Financial Statements. In August 2020, the FASB issued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s financial statements issued for fiscal years beginning after December 15, 2023, and interim periods within those fiscal years, with early adoption permitted, but only at the beginning of the fiscal year. The Company early adopted the new guidance on January 1, 2021, using the modified retrospective approach. The adoption did not have any impact to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s of diluted net loss per common share</t>
        </is>
      </c>
      <c r="B4" s="4" t="inlineStr">
        <is>
          <t>The following shares subject to outstanding potentially dilutive securities have been excluded from the computations of diluted net loss per common share as the effect of including such securities would be antidilutive:
As of December 31,
2021
2020
Options to purchase common stock
4,429,906
3,728,149
Warrants to purchase common stock
31,238
51,238
Convertible debt
510,986
-
4,972,130
3,779,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 (Tables)</t>
        </is>
      </c>
      <c r="B1" s="2" t="inlineStr">
        <is>
          <t>12 Months Ended</t>
        </is>
      </c>
    </row>
    <row r="2">
      <c r="B2" s="2" t="inlineStr">
        <is>
          <t>Dec. 31, 2021</t>
        </is>
      </c>
    </row>
    <row r="3">
      <c r="A3" s="3" t="inlineStr">
        <is>
          <t>License Revenue</t>
        </is>
      </c>
    </row>
    <row r="4">
      <c r="A4" s="4" t="inlineStr">
        <is>
          <t>Schedule of contract liability</t>
        </is>
      </c>
      <c r="B4" s="4" t="inlineStr">
        <is>
          <t>The following table presents changes in the Company’s contract liability for the years ended December 31, 2021 and 2020 (in thousands):
Balance at January 1, 2020
$
-
Additions (1)
4,528
Deductions for performance obligations satisfied:
In current period
(312
)
Balance at December 31, 2020
4,216
Additions (2)
4,542
Deductions for performance obligations satisfied:
In current period
(1,721
)
In prior period
(1,874
)
Balance at December 31, 2021
$
5,163
_______________
​ (1)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Accrued expenses consist of the following (in thousands):
As of December 31,
2021
2020
Accrued contract manufacturing-related
$
16,174
$
-
Accrued milestone and royalties
2,736
2,368
Accrued clinical trial-related
160
-
Accrued compensation-related
44
530
Accrued other
768
277
$
19,882
$
3,1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1</t>
        </is>
      </c>
    </row>
    <row r="3">
      <c r="A3" s="3" t="inlineStr">
        <is>
          <t>Disclosure Text Block [Abstract]</t>
        </is>
      </c>
    </row>
    <row r="4">
      <c r="A4" s="4" t="inlineStr">
        <is>
          <t>Schedule of Outstanding Future Payments Associated Company's Term Loan</t>
        </is>
      </c>
      <c r="B4" s="4" t="inlineStr">
        <is>
          <t>The following table summarizes the outstanding future payments of principal and interest associated with the Company’s Term Loan as of December 31, 2021 (in thousands):
2022
$
2,218
2023
10,800
2024
13,671
2025
5,153
Total payments
31,842
Less amount representing interest
(5,155
)
Notes payable, gross
26,687
Less: Unamortized portion of EOT charge
(1,264
)
Less: Unamortized discount on notes payable
(159
)
Less: Unamortized debt issuance costs
(258
)
Long-term debt
25,006
Less current portion
-
Long-term debt, net of current portion
$
25,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hares of common stock reserved for issuance</t>
        </is>
      </c>
      <c r="B4" s="4" t="inlineStr">
        <is>
          <t>The Company has reserved the following shares of common stock for issuance as of December 31, 2021:
Warrants to purchase common stock
31,238
Options:
Outstanding under the 2020 Equity Incentive Plan
1,962,489
Outstanding under the 2012 Equity Incentive Plan
2,467,417
Available for future grants under the 2020 Equity Incentive Plan
5,004,035
9,465,179</t>
        </is>
      </c>
    </row>
    <row r="5">
      <c r="A5" s="4" t="inlineStr">
        <is>
          <t>Summary of stock option activity</t>
        </is>
      </c>
      <c r="B5" s="4" t="inlineStr">
        <is>
          <t xml:space="preserve">The following table summarizes stock option activity for the years ended December 31, 2021 and 2020:
Number of Shares
Weighted Average Exercise Price (per share)(1)
Weighted- Average Remaining Contractual Term (in years)
Aggregate Intrinsic Value ($000's)(2)
Outstanding at January 1, 2020
3,176,336
$
4.75
Granted
985,164
7.35
Exercised
(429,330
)
3.55
Cancelled (expired)
(21
)
58.40
Outstanding at December 31, 2020
3,732,149
$
5.57
Granted
1,444,176
12.58
Exercised
(582,936
)
3.98
Cancelled (forfeited)
(81,711
)
7.09
Cancelled (expired)
(81,772
)
13.71
Outstanding at December 31, 2021
4,429,906
$
7.89
7.4
$
1,087
Options vested and expected to vest
4,281,658
$
7.77
7.3
$
1,084
Exercisable
2,951,257
$
6.08
6.7
$
1,017
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21. </t>
        </is>
      </c>
    </row>
    <row r="6">
      <c r="A6" s="4" t="inlineStr">
        <is>
          <t>Schedule of stock options outstanding and exercisable by exercise price</t>
        </is>
      </c>
      <c r="B6" s="4" t="inlineStr">
        <is>
          <t>The stock options outstanding and exercisable by exercise price at December 31, 2021 are as follows:
Stock Options Outstanding
Stock Options Exercisable
Weighted- Average Remaining
Weighted- Average
Weighted- Average
Contractual
Exercise
Exercise
Number
Life
Price
Number of
Price
Range of Exercise Prices
of Shares
In Years
Per Share
Shares
Per Share
$1.90 - $2.25
216,795
8.00
$
2.16
169,069
$
2.14
$3.33
1,894,168
6.18
$
3.33
1,894,168
$
3.33
$3.50 - $9.65
987,674
9.04
$
6.92
328,349
$
7.33
$10.64 - $15.90
274,425
9.17
$
14.22
113,174
$
12.86
$16.07
733,240
8.21
$
16.07
183,310
$
16.07
$16.90 - $20.00
293,604
5.40
$
17.19
258,187
$
16.96
$20.68
30,000
9.43
$
20.68
5,000
$
20.68
4,429,906
7.40
$
7.89
2,951,257
$
6.08</t>
        </is>
      </c>
    </row>
    <row r="7">
      <c r="A7" s="4" t="inlineStr">
        <is>
          <t>Schedule of fair value-based measurement of stock options granted under the entity's stock plans estimated using Black-Scholes model</t>
        </is>
      </c>
      <c r="B7" s="4" t="inlineStr">
        <is>
          <t xml:space="preserve">The weighted-average fair value-based measurement of stock options granted under the Company’s stock plans in the years ended December 31, 2021 and 2020 was $10.32 and $7.35 per share, respectively. The fair value-based measurement of stock options granted under the Company’s stock plans was estimated at the date of grant using the Black-Scholes model with the following assumptions:
Year Ended December 31,
2021
2020
Expected term
5 - 6 years
5 - 6 years
Expected volatility
104% - 109%
95% - 111%
Risk-free interest rate
0.98% - 1.35%
0.28% - 1.57%
Expected dividend yield
0%
0% </t>
        </is>
      </c>
    </row>
    <row r="8">
      <c r="A8" s="4" t="inlineStr">
        <is>
          <t>Schedule of total stock-based compensation expense recognized</t>
        </is>
      </c>
      <c r="B8" s="4" t="inlineStr">
        <is>
          <t>Total expense for stock option grants recognized was as follows:
Year Ended December 31,
2021
2020
General and administrative
$
4,028
$
1,773
Research and development
1,340
337
Total stock-based compensation
$
5,368
$
2,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ignificant components of deferred tax assets</t>
        </is>
      </c>
      <c r="B4" s="4" t="inlineStr">
        <is>
          <t>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As of December 31,
2021
2020
Deferred tax assets:
Net operating losses
$
143,732
$
75,149
Research and other credits
2,178
2,178
Stock based compensation
3,354
3,256
In-Process research and development
1,132
1,193
Other
230
665
Total deferred tax assets
150,626
82,441
Valuation allowance
(150,626
)
(82,441
)
Net deferred tax assets
$
-
$
-</t>
        </is>
      </c>
    </row>
    <row r="5">
      <c r="A5" s="4" t="inlineStr">
        <is>
          <t>Schedule of reconciliation of the statutory tax rates and the effective tax rates</t>
        </is>
      </c>
      <c r="B5" s="4" t="inlineStr">
        <is>
          <t xml:space="preserve">A reconciliation of the statutory tax rates and the effective tax rates for the years ended December 2021 and 2020 is as follows:
Year Ended December 31,
2021
2020
Statutory rate
21.0
%
21.0
%
Valuation allowance
(28.5
)%
(27.9
)%
Nondeductible stock compensation
0.4
%
-
%
Other
7.1
%
6.9
%
Effective tax rate
-
%
-
% </t>
        </is>
      </c>
    </row>
    <row r="6">
      <c r="A6" s="4" t="inlineStr">
        <is>
          <t>Reconciliation of beginning and ending amount of unrecognized tax benefits</t>
        </is>
      </c>
      <c r="B6" s="4" t="inlineStr">
        <is>
          <t>A reconciliation of the beginning and ending amount of unrecognized tax benefits is as follows:
Balance at December 31, 2019
1,060
Additions based on tax positions related to prior year
-
Additions based on tax positions related to current year
-
Balance at December 31, 2020
1,060
Additions based on tax positions related to prior year
-
Additions based on tax positions related to current year
-
Balance at December 31, 2021
$
1,0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Description of Business (Details) - USD ($) $ in Thousands</t>
        </is>
      </c>
      <c r="B1" s="2" t="inlineStr">
        <is>
          <t>2 Months Ended</t>
        </is>
      </c>
      <c r="C1" s="2" t="inlineStr">
        <is>
          <t>12 Months Ended</t>
        </is>
      </c>
    </row>
    <row r="2">
      <c r="B2" s="2" t="inlineStr">
        <is>
          <t>Feb. 28, 2022</t>
        </is>
      </c>
      <c r="C2" s="2" t="inlineStr">
        <is>
          <t>Dec. 31, 2021</t>
        </is>
      </c>
      <c r="D2" s="2" t="inlineStr">
        <is>
          <t>Dec. 31, 2020</t>
        </is>
      </c>
    </row>
    <row r="3">
      <c r="A3" s="4" t="inlineStr">
        <is>
          <t>Cash and cash equivalents</t>
        </is>
      </c>
      <c r="C3" s="5" t="n">
        <v>70016</v>
      </c>
      <c r="D3" s="5" t="n">
        <v>67737</v>
      </c>
    </row>
    <row r="4">
      <c r="A4" s="4" t="inlineStr">
        <is>
          <t>Accounts payable and accrued expenses</t>
        </is>
      </c>
      <c r="C4" s="6" t="n">
        <v>64600</v>
      </c>
    </row>
    <row r="5">
      <c r="A5" s="4" t="inlineStr">
        <is>
          <t>Capital commitments</t>
        </is>
      </c>
      <c r="C5" s="6" t="n">
        <v>63400</v>
      </c>
    </row>
    <row r="6">
      <c r="A6" s="4" t="inlineStr">
        <is>
          <t>Total proceeds</t>
        </is>
      </c>
      <c r="C6" s="5" t="n">
        <v>159915</v>
      </c>
      <c r="D6" s="5" t="n">
        <v>139760</v>
      </c>
    </row>
    <row r="7">
      <c r="A7" s="4" t="inlineStr">
        <is>
          <t>Controlled Equity OfferingSM Sales Agreement [Member] | Subsequent Event [Member]</t>
        </is>
      </c>
    </row>
    <row r="8">
      <c r="A8" s="4" t="inlineStr">
        <is>
          <t>Company issued shares</t>
        </is>
      </c>
      <c r="B8" s="6" t="n">
        <v>1301548</v>
      </c>
    </row>
    <row r="9">
      <c r="A9" s="4" t="inlineStr">
        <is>
          <t>Total proceeds</t>
        </is>
      </c>
      <c r="B9" s="5" t="n">
        <v>37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Summary of Significant Accounting Policies (Narrative) (Details) $ in Millions</t>
        </is>
      </c>
      <c r="B1" s="2" t="inlineStr">
        <is>
          <t>12 Months Ended</t>
        </is>
      </c>
    </row>
    <row r="2">
      <c r="B2" s="2" t="inlineStr">
        <is>
          <t>Dec. 31, 2021USD ($)</t>
        </is>
      </c>
      <c r="C2" s="2" t="inlineStr">
        <is>
          <t>Dec. 31, 2020USD ($)</t>
        </is>
      </c>
    </row>
    <row r="3">
      <c r="A3" s="3" t="inlineStr">
        <is>
          <t>Summary of Significant Accounting Policies [Line Items]</t>
        </is>
      </c>
    </row>
    <row r="4">
      <c r="A4" s="4" t="inlineStr">
        <is>
          <t>Number of operating segments</t>
        </is>
      </c>
      <c r="B4" s="6" t="n">
        <v>1</v>
      </c>
    </row>
    <row r="5">
      <c r="A5" s="4" t="inlineStr">
        <is>
          <t>KPM and Telcon [Member]</t>
        </is>
      </c>
    </row>
    <row r="6">
      <c r="A6" s="3" t="inlineStr">
        <is>
          <t>Summary of Significant Accounting Policies [Line Items]</t>
        </is>
      </c>
    </row>
    <row r="7">
      <c r="A7" s="4" t="inlineStr">
        <is>
          <t>License Revenue</t>
        </is>
      </c>
      <c r="B7" s="9" t="n">
        <v>3.6</v>
      </c>
      <c r="C7" s="9" t="n">
        <v>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s of diluted net loss per common share</t>
        </is>
      </c>
      <c r="B4" s="6" t="n">
        <v>4972130</v>
      </c>
      <c r="C4" s="6" t="n">
        <v>3779387</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6" t="n">
        <v>4429906</v>
      </c>
      <c r="C7" s="6" t="n">
        <v>3728149</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6" t="n">
        <v>31238</v>
      </c>
      <c r="C10" s="6" t="n">
        <v>51238</v>
      </c>
    </row>
    <row r="11">
      <c r="A11" s="4" t="inlineStr">
        <is>
          <t>Convertible Debt [Member]</t>
        </is>
      </c>
    </row>
    <row r="12">
      <c r="A12" s="3" t="inlineStr">
        <is>
          <t>Antidilutive Securities Excluded from Computation of Earnings Per Share [Line Items]</t>
        </is>
      </c>
    </row>
    <row r="13">
      <c r="A13" s="4" t="inlineStr">
        <is>
          <t>Antidilutive securities excluded from computations of diluted net loss per common share</t>
        </is>
      </c>
      <c r="B13" s="6" t="n">
        <v>510986</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25000000</v>
      </c>
      <c r="C4" s="6" t="n">
        <v>225000000</v>
      </c>
    </row>
    <row r="5">
      <c r="A5" s="4" t="inlineStr">
        <is>
          <t>Common stock, shares issued</t>
        </is>
      </c>
      <c r="B5" s="6" t="n">
        <v>64027629</v>
      </c>
      <c r="C5" s="6" t="n">
        <v>51626508</v>
      </c>
    </row>
    <row r="6">
      <c r="A6" s="4" t="inlineStr">
        <is>
          <t>Common stock, shares outstanding</t>
        </is>
      </c>
      <c r="B6" s="6" t="n">
        <v>64027629</v>
      </c>
      <c r="C6" s="6" t="n">
        <v>51626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License Revenue (Narrative) (Details) - KPM and Telcon [Member] - USD ($) $ in Millions</t>
        </is>
      </c>
      <c r="B1" s="2" t="inlineStr">
        <is>
          <t>3 Months Ended</t>
        </is>
      </c>
      <c r="E1" s="2" t="inlineStr">
        <is>
          <t>12 Months Ended</t>
        </is>
      </c>
    </row>
    <row r="2">
      <c r="B2" s="2" t="inlineStr">
        <is>
          <t>Jun. 30, 2021</t>
        </is>
      </c>
      <c r="C2" s="2" t="inlineStr">
        <is>
          <t>Mar. 31, 2021</t>
        </is>
      </c>
      <c r="D2" s="2" t="inlineStr">
        <is>
          <t>Dec. 31, 2020</t>
        </is>
      </c>
      <c r="E2" s="2" t="inlineStr">
        <is>
          <t>Dec. 31, 2021</t>
        </is>
      </c>
      <c r="F2" s="2" t="inlineStr">
        <is>
          <t>Dec. 31, 2020</t>
        </is>
      </c>
    </row>
    <row r="3">
      <c r="A3" s="4" t="inlineStr">
        <is>
          <t>Upfront license Payment</t>
        </is>
      </c>
      <c r="B3" s="5" t="n">
        <v>6</v>
      </c>
      <c r="D3" s="5" t="n">
        <v>6</v>
      </c>
    </row>
    <row r="4">
      <c r="A4" s="4" t="inlineStr">
        <is>
          <t>Milestone license payments</t>
        </is>
      </c>
      <c r="C4" s="5" t="n">
        <v>14</v>
      </c>
    </row>
    <row r="5">
      <c r="A5" s="4" t="inlineStr">
        <is>
          <t>Description of licensing agreement</t>
        </is>
      </c>
      <c r="E5" s="4" t="inlineStr">
        <is>
          <t>the Company will supply lenzilumab to the Licensee for a minimum of 7.5 years at a cost-plus basis from an existing or future manufacturer.</t>
        </is>
      </c>
    </row>
    <row r="6">
      <c r="A6" s="4" t="inlineStr">
        <is>
          <t>Upfront payment</t>
        </is>
      </c>
      <c r="B6" s="9" t="n">
        <v>4.5</v>
      </c>
      <c r="D6" s="9" t="n">
        <v>4.5</v>
      </c>
    </row>
    <row r="7">
      <c r="A7" s="4" t="inlineStr">
        <is>
          <t>Revenue recognized performance obligation description of payment</t>
        </is>
      </c>
      <c r="E7" s="4" t="inlineStr">
        <is>
          <t>over the 29-month period through March of 2023 (the “Performance Period”), the expected period over which the Company conservatively expects the Services to be performed with approval in the Territory expected by the end of March 2023.</t>
        </is>
      </c>
    </row>
    <row r="8">
      <c r="A8" s="4" t="inlineStr">
        <is>
          <t>License revenue</t>
        </is>
      </c>
      <c r="E8" s="9" t="n">
        <v>3.6</v>
      </c>
      <c r="F8" s="9" t="n">
        <v>0.3</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icense Revenue (Schedule of contract liability) (Details) - USD ($) $ in Thousands</t>
        </is>
      </c>
      <c r="B1" s="2" t="inlineStr">
        <is>
          <t>12 Months Ended</t>
        </is>
      </c>
    </row>
    <row r="2">
      <c r="B2" s="2" t="inlineStr">
        <is>
          <t>Dec. 31, 2021</t>
        </is>
      </c>
      <c r="D2" s="2" t="inlineStr">
        <is>
          <t>Dec. 31, 2020</t>
        </is>
      </c>
    </row>
    <row r="3">
      <c r="A3" s="3" t="inlineStr">
        <is>
          <t>License Revenue</t>
        </is>
      </c>
    </row>
    <row r="4">
      <c r="A4" s="4" t="inlineStr">
        <is>
          <t>Balance at Beginning</t>
        </is>
      </c>
      <c r="B4" s="5" t="n">
        <v>4216</v>
      </c>
      <c r="D4" s="4" t="inlineStr">
        <is>
          <t xml:space="preserve"> </t>
        </is>
      </c>
    </row>
    <row r="5">
      <c r="A5" s="4" t="inlineStr">
        <is>
          <t>Additions</t>
        </is>
      </c>
      <c r="B5" s="6" t="n">
        <v>4542</v>
      </c>
      <c r="C5" s="4" t="inlineStr">
        <is>
          <t>[1]</t>
        </is>
      </c>
      <c r="D5" s="6" t="n">
        <v>4528</v>
      </c>
      <c r="E5" s="4" t="inlineStr">
        <is>
          <t>[2]</t>
        </is>
      </c>
    </row>
    <row r="6">
      <c r="A6" s="3" t="inlineStr">
        <is>
          <t>Deductions for performance obligations satisfied:</t>
        </is>
      </c>
    </row>
    <row r="7">
      <c r="A7" s="4" t="inlineStr">
        <is>
          <t>In current period</t>
        </is>
      </c>
      <c r="B7" s="6" t="n">
        <v>-1721</v>
      </c>
      <c r="D7" s="6" t="n">
        <v>-312</v>
      </c>
    </row>
    <row r="8">
      <c r="A8" s="4" t="inlineStr">
        <is>
          <t>In prior period</t>
        </is>
      </c>
      <c r="B8" s="6" t="n">
        <v>-1874</v>
      </c>
    </row>
    <row r="9">
      <c r="A9" s="4" t="inlineStr">
        <is>
          <t>Balance at Ending</t>
        </is>
      </c>
      <c r="B9" s="5" t="n">
        <v>5163</v>
      </c>
      <c r="D9" s="5" t="n">
        <v>4216</v>
      </c>
    </row>
    <row r="10"/>
    <row r="11">
      <c r="A11" s="4" t="inlineStr">
        <is>
          <t>[1]</t>
        </is>
      </c>
      <c r="B11" s="4" t="inlineStr">
        <is>
          <t>Milestone payment of $6.0 million (or $4.5 million net of withholding taxes and other fees and royalties).</t>
        </is>
      </c>
    </row>
    <row r="12">
      <c r="A12" s="4" t="inlineStr">
        <is>
          <t>[2]</t>
        </is>
      </c>
      <c r="B12" s="4" t="inlineStr">
        <is>
          <t>Up-front license fee of $6.0 million (or $4.5 million net of withholding taxes and other fees and royalties).</t>
        </is>
      </c>
    </row>
  </sheetData>
  <mergeCells count="7">
    <mergeCell ref="A1:A2"/>
    <mergeCell ref="B1:E1"/>
    <mergeCell ref="B2:C2"/>
    <mergeCell ref="D2:E2"/>
    <mergeCell ref="A10:E10"/>
    <mergeCell ref="B11:E11"/>
    <mergeCell ref="B12:E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Liabilities, Current [Abstract]</t>
        </is>
      </c>
    </row>
    <row r="3">
      <c r="A3" s="4" t="inlineStr">
        <is>
          <t>Accrued contract manufacturing-related</t>
        </is>
      </c>
      <c r="B3" s="5" t="n">
        <v>16174</v>
      </c>
      <c r="C3" s="4" t="inlineStr">
        <is>
          <t xml:space="preserve"> </t>
        </is>
      </c>
    </row>
    <row r="4">
      <c r="A4" s="4" t="inlineStr">
        <is>
          <t>Accrued milestone and royalties</t>
        </is>
      </c>
      <c r="B4" s="6" t="n">
        <v>2736</v>
      </c>
      <c r="C4" s="6" t="n">
        <v>2368</v>
      </c>
    </row>
    <row r="5">
      <c r="A5" s="4" t="inlineStr">
        <is>
          <t>Accrued clinical trial-related</t>
        </is>
      </c>
      <c r="B5" s="6" t="n">
        <v>160</v>
      </c>
      <c r="C5" s="4" t="inlineStr">
        <is>
          <t xml:space="preserve"> </t>
        </is>
      </c>
    </row>
    <row r="6">
      <c r="A6" s="4" t="inlineStr">
        <is>
          <t>Accrued compensation-related</t>
        </is>
      </c>
      <c r="B6" s="6" t="n">
        <v>44</v>
      </c>
      <c r="C6" s="6" t="n">
        <v>530</v>
      </c>
    </row>
    <row r="7">
      <c r="A7" s="4" t="inlineStr">
        <is>
          <t>Accrued other</t>
        </is>
      </c>
      <c r="B7" s="6" t="n">
        <v>768</v>
      </c>
      <c r="C7" s="6" t="n">
        <v>277</v>
      </c>
    </row>
    <row r="8">
      <c r="A8" s="4" t="inlineStr">
        <is>
          <t>Total accrued expenses</t>
        </is>
      </c>
      <c r="B8" s="5" t="n">
        <v>19882</v>
      </c>
      <c r="C8" s="5" t="n">
        <v>31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6" customWidth="1" min="7" max="7"/>
    <col width="16"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Narrative) (Details) - USD ($) $ / shares in Units, $ in Thousands</t>
        </is>
      </c>
      <c r="B1" s="2" t="inlineStr">
        <is>
          <t>Mar. 10, 2021</t>
        </is>
      </c>
      <c r="C1" s="2" t="inlineStr">
        <is>
          <t>Apr. 02, 2020</t>
        </is>
      </c>
      <c r="D1" s="2" t="inlineStr">
        <is>
          <t>Mar. 13, 2020</t>
        </is>
      </c>
      <c r="E1" s="2" t="inlineStr">
        <is>
          <t>Nov. 12, 2019</t>
        </is>
      </c>
      <c r="F1" s="2" t="inlineStr">
        <is>
          <t>Jun. 30, 2020</t>
        </is>
      </c>
      <c r="G1" s="2" t="inlineStr">
        <is>
          <t>Apr. 30, 2020</t>
        </is>
      </c>
      <c r="H1" s="2" t="inlineStr">
        <is>
          <t>Mar. 19, 2020</t>
        </is>
      </c>
      <c r="I1" s="2" t="inlineStr">
        <is>
          <t>Sep. 19, 2018</t>
        </is>
      </c>
      <c r="J1" s="2" t="inlineStr">
        <is>
          <t>Jun. 30, 2020</t>
        </is>
      </c>
      <c r="K1" s="2" t="inlineStr">
        <is>
          <t>Dec. 31, 2021</t>
        </is>
      </c>
      <c r="L1" s="2" t="inlineStr">
        <is>
          <t>Dec. 31, 2020</t>
        </is>
      </c>
      <c r="M1" s="2" t="inlineStr">
        <is>
          <t>Apr. 30, 2020</t>
        </is>
      </c>
      <c r="N1" s="2" t="inlineStr">
        <is>
          <t>Apr. 30, 2020</t>
        </is>
      </c>
      <c r="O1" s="2" t="inlineStr">
        <is>
          <t>Jun. 30, 2020</t>
        </is>
      </c>
      <c r="P1" s="2" t="inlineStr">
        <is>
          <t>Mar. 29, 2021</t>
        </is>
      </c>
      <c r="Q1" s="2" t="inlineStr">
        <is>
          <t>Aug. 31, 2019</t>
        </is>
      </c>
      <c r="R1" s="2" t="inlineStr">
        <is>
          <t>Jun. 28, 2019</t>
        </is>
      </c>
      <c r="S1" s="2" t="inlineStr">
        <is>
          <t>Apr. 23, 2019</t>
        </is>
      </c>
      <c r="T1" s="2" t="inlineStr">
        <is>
          <t>Jun. 30, 2016</t>
        </is>
      </c>
    </row>
    <row r="2">
      <c r="A2" s="3" t="inlineStr">
        <is>
          <t>Debt Instrument [Line Items]</t>
        </is>
      </c>
    </row>
    <row r="3">
      <c r="A3" s="4" t="inlineStr">
        <is>
          <t>Debt discount amortization</t>
        </is>
      </c>
      <c r="K3" s="5" t="n">
        <v>562</v>
      </c>
      <c r="L3" s="5" t="n">
        <v>706</v>
      </c>
    </row>
    <row r="4">
      <c r="A4" s="4" t="inlineStr">
        <is>
          <t>Proceeds from convertible debt</t>
        </is>
      </c>
      <c r="K4" s="4" t="inlineStr">
        <is>
          <t xml:space="preserve"> </t>
        </is>
      </c>
      <c r="L4" s="6" t="n">
        <v>467</v>
      </c>
    </row>
    <row r="5">
      <c r="A5" s="4" t="inlineStr">
        <is>
          <t>Debt issue discount</t>
        </is>
      </c>
      <c r="K5" s="6" t="n">
        <v>159</v>
      </c>
    </row>
    <row r="6">
      <c r="A6" s="4" t="inlineStr">
        <is>
          <t>Converted principal amount</t>
        </is>
      </c>
      <c r="K6" s="4" t="inlineStr">
        <is>
          <t xml:space="preserve"> </t>
        </is>
      </c>
      <c r="L6" s="6" t="n">
        <v>4316</v>
      </c>
    </row>
    <row r="7">
      <c r="A7" s="4" t="inlineStr">
        <is>
          <t>Secured Term Loan Facility [Member]</t>
        </is>
      </c>
    </row>
    <row r="8">
      <c r="A8" s="3" t="inlineStr">
        <is>
          <t>Debt Instrument [Line Items]</t>
        </is>
      </c>
    </row>
    <row r="9">
      <c r="A9" s="4" t="inlineStr">
        <is>
          <t>Debt instrument amount</t>
        </is>
      </c>
      <c r="B9" s="5" t="n">
        <v>80000</v>
      </c>
    </row>
    <row r="10">
      <c r="A10" s="4" t="inlineStr">
        <is>
          <t>Interest expense debt</t>
        </is>
      </c>
      <c r="K10" s="5" t="n">
        <v>2300</v>
      </c>
    </row>
    <row r="11">
      <c r="A11" s="4" t="inlineStr">
        <is>
          <t>Conversion price</t>
        </is>
      </c>
      <c r="B11" s="8" t="n">
        <v>19.57</v>
      </c>
    </row>
    <row r="12">
      <c r="A12" s="4" t="inlineStr">
        <is>
          <t>Drew amount</t>
        </is>
      </c>
      <c r="P12" s="5" t="n">
        <v>25000</v>
      </c>
    </row>
    <row r="13">
      <c r="A13" s="4" t="inlineStr">
        <is>
          <t>Net proceeds</t>
        </is>
      </c>
      <c r="B13" s="5" t="n">
        <v>24400</v>
      </c>
    </row>
    <row r="14">
      <c r="A14" s="4" t="inlineStr">
        <is>
          <t>Net Lenzilumab Product Revenue</t>
        </is>
      </c>
      <c r="B14" s="5" t="n">
        <v>100000</v>
      </c>
    </row>
    <row r="15">
      <c r="A15" s="4" t="inlineStr">
        <is>
          <t>Prepayment percentage rate of the amounts borrowed, if the prepayment occurs on or prior to March 29, 2022</t>
        </is>
      </c>
      <c r="K15" s="4" t="inlineStr">
        <is>
          <t>2.00%</t>
        </is>
      </c>
    </row>
    <row r="16">
      <c r="A16" s="4" t="inlineStr">
        <is>
          <t>Prepayment percentage rate of the amounts borrowed, if the prepayment occurs after March 29, 2022 and before March 29, 2023</t>
        </is>
      </c>
      <c r="K16" s="4" t="inlineStr">
        <is>
          <t>1.50%</t>
        </is>
      </c>
    </row>
    <row r="17">
      <c r="A17" s="4" t="inlineStr">
        <is>
          <t>Prepayment percentage rate of the amounts borrowed, if the prepayment occurs after March 29, 2023 and before March 29, 2024</t>
        </is>
      </c>
      <c r="K17" s="4" t="inlineStr">
        <is>
          <t>1.00%</t>
        </is>
      </c>
    </row>
    <row r="18">
      <c r="A18" s="4" t="inlineStr">
        <is>
          <t>Base interest rate</t>
        </is>
      </c>
      <c r="B18" s="4" t="inlineStr">
        <is>
          <t>8.75%</t>
        </is>
      </c>
      <c r="K18" s="4" t="inlineStr">
        <is>
          <t>9.00%</t>
        </is>
      </c>
    </row>
    <row r="19">
      <c r="A19" s="4" t="inlineStr">
        <is>
          <t>Floating interest rate, deduction</t>
        </is>
      </c>
      <c r="B19" s="4" t="inlineStr">
        <is>
          <t>3.25%</t>
        </is>
      </c>
    </row>
    <row r="20">
      <c r="A20" s="4" t="inlineStr">
        <is>
          <t>Base interest rate reduction, basis points</t>
        </is>
      </c>
      <c r="B20" s="4" t="inlineStr">
        <is>
          <t>0.25%</t>
        </is>
      </c>
    </row>
    <row r="21">
      <c r="A21" s="4" t="inlineStr">
        <is>
          <t>Unrestricted cash</t>
        </is>
      </c>
      <c r="B21" s="5" t="n">
        <v>10000</v>
      </c>
    </row>
    <row r="22">
      <c r="A22" s="4" t="inlineStr">
        <is>
          <t>Convertible notes aggregate principal amount</t>
        </is>
      </c>
      <c r="B22" s="6" t="n">
        <v>250000</v>
      </c>
    </row>
    <row r="23">
      <c r="A23" s="4" t="inlineStr">
        <is>
          <t>Unrestricted net cash proceeds</t>
        </is>
      </c>
      <c r="B23" s="5" t="n">
        <v>100000</v>
      </c>
    </row>
    <row r="24">
      <c r="A24" s="4" t="inlineStr">
        <is>
          <t>End of term fee percentage</t>
        </is>
      </c>
      <c r="B24" s="4" t="inlineStr">
        <is>
          <t>6.75%</t>
        </is>
      </c>
    </row>
    <row r="25">
      <c r="A25" s="4" t="inlineStr">
        <is>
          <t>Secured Term Loan Facility [Member] | Minimum [Member]</t>
        </is>
      </c>
    </row>
    <row r="26">
      <c r="A26" s="3" t="inlineStr">
        <is>
          <t>Debt Instrument [Line Items]</t>
        </is>
      </c>
    </row>
    <row r="27">
      <c r="A27" s="4" t="inlineStr">
        <is>
          <t>Net Lenzilumab Product Revenue</t>
        </is>
      </c>
      <c r="B27" s="5" t="n">
        <v>250000</v>
      </c>
    </row>
    <row r="28">
      <c r="A28" s="4" t="inlineStr">
        <is>
          <t>Converted principal amount</t>
        </is>
      </c>
      <c r="B28" s="6" t="n">
        <v>5000</v>
      </c>
    </row>
    <row r="29">
      <c r="A29" s="4" t="inlineStr">
        <is>
          <t>Secured Term Loan Facility [Member] | Maximum [Member]</t>
        </is>
      </c>
    </row>
    <row r="30">
      <c r="A30" s="3" t="inlineStr">
        <is>
          <t>Debt Instrument [Line Items]</t>
        </is>
      </c>
    </row>
    <row r="31">
      <c r="A31" s="4" t="inlineStr">
        <is>
          <t>Net Lenzilumab Product Revenue</t>
        </is>
      </c>
      <c r="B31" s="6" t="n">
        <v>350000</v>
      </c>
    </row>
    <row r="32">
      <c r="A32" s="4" t="inlineStr">
        <is>
          <t>Converted principal amount</t>
        </is>
      </c>
      <c r="B32" s="6" t="n">
        <v>10000</v>
      </c>
    </row>
    <row r="33">
      <c r="A33" s="4" t="inlineStr">
        <is>
          <t>Advance Notes [Member]</t>
        </is>
      </c>
    </row>
    <row r="34">
      <c r="A34" s="3" t="inlineStr">
        <is>
          <t>Debt Instrument [Line Items]</t>
        </is>
      </c>
    </row>
    <row r="35">
      <c r="A35" s="4" t="inlineStr">
        <is>
          <t>Debt discount amortization</t>
        </is>
      </c>
      <c r="L35" s="5" t="n">
        <v>800</v>
      </c>
    </row>
    <row r="36">
      <c r="A36" s="4" t="inlineStr">
        <is>
          <t>Second tranche [Member] | Secured Term Loan Facility [Member] | Minimum [Member]</t>
        </is>
      </c>
    </row>
    <row r="37">
      <c r="A37" s="3" t="inlineStr">
        <is>
          <t>Debt Instrument [Line Items]</t>
        </is>
      </c>
    </row>
    <row r="38">
      <c r="A38" s="4" t="inlineStr">
        <is>
          <t>Drew amount</t>
        </is>
      </c>
      <c r="B38" s="6" t="n">
        <v>25000</v>
      </c>
    </row>
    <row r="39">
      <c r="A39" s="4" t="inlineStr">
        <is>
          <t>Second tranche [Member] | Secured Term Loan Facility [Member] | Maximum [Member]</t>
        </is>
      </c>
    </row>
    <row r="40">
      <c r="A40" s="3" t="inlineStr">
        <is>
          <t>Debt Instrument [Line Items]</t>
        </is>
      </c>
    </row>
    <row r="41">
      <c r="A41" s="4" t="inlineStr">
        <is>
          <t>Drew amount</t>
        </is>
      </c>
      <c r="B41" s="6" t="n">
        <v>35000</v>
      </c>
    </row>
    <row r="42">
      <c r="A42" s="4" t="inlineStr">
        <is>
          <t>Third tranche [Member] | Secured Term Loan Facility [Member]</t>
        </is>
      </c>
    </row>
    <row r="43">
      <c r="A43" s="3" t="inlineStr">
        <is>
          <t>Debt Instrument [Line Items]</t>
        </is>
      </c>
    </row>
    <row r="44">
      <c r="A44" s="4" t="inlineStr">
        <is>
          <t>Drew amount</t>
        </is>
      </c>
      <c r="B44" s="5" t="n">
        <v>20000</v>
      </c>
    </row>
    <row r="45">
      <c r="A45" s="4" t="inlineStr">
        <is>
          <t>2019 Bridge Notes [Member]</t>
        </is>
      </c>
    </row>
    <row r="46">
      <c r="A46" s="3" t="inlineStr">
        <is>
          <t>Debt Instrument [Line Items]</t>
        </is>
      </c>
    </row>
    <row r="47">
      <c r="A47" s="4" t="inlineStr">
        <is>
          <t>Term loan interest rate</t>
        </is>
      </c>
      <c r="L47" s="4" t="inlineStr">
        <is>
          <t>7.00%</t>
        </is>
      </c>
    </row>
    <row r="48">
      <c r="A48" s="4" t="inlineStr">
        <is>
          <t>Debt instrument amount</t>
        </is>
      </c>
      <c r="R48" s="5" t="n">
        <v>1700</v>
      </c>
    </row>
    <row r="49">
      <c r="A49" s="4" t="inlineStr">
        <is>
          <t>Interest expense debt</t>
        </is>
      </c>
      <c r="L49" s="5" t="n">
        <v>100</v>
      </c>
    </row>
    <row r="50">
      <c r="A50" s="4" t="inlineStr">
        <is>
          <t>2019 Bridge Notes [Member] | November Bridge Notes [Member]</t>
        </is>
      </c>
    </row>
    <row r="51">
      <c r="A51" s="3" t="inlineStr">
        <is>
          <t>Debt Instrument [Line Items]</t>
        </is>
      </c>
    </row>
    <row r="52">
      <c r="A52" s="4" t="inlineStr">
        <is>
          <t>Interest rate</t>
        </is>
      </c>
      <c r="E52" s="4" t="inlineStr">
        <is>
          <t>7.00%</t>
        </is>
      </c>
      <c r="G52" s="4" t="inlineStr">
        <is>
          <t>7.00%</t>
        </is>
      </c>
      <c r="M52" s="4" t="inlineStr">
        <is>
          <t>7.00%</t>
        </is>
      </c>
      <c r="N52" s="4" t="inlineStr">
        <is>
          <t>7.00%</t>
        </is>
      </c>
    </row>
    <row r="53">
      <c r="A53" s="4" t="inlineStr">
        <is>
          <t>Debt instrument amount</t>
        </is>
      </c>
      <c r="E53" s="5" t="n">
        <v>350</v>
      </c>
      <c r="G53" s="5" t="n">
        <v>350</v>
      </c>
      <c r="M53" s="5" t="n">
        <v>350</v>
      </c>
      <c r="N53" s="5" t="n">
        <v>350</v>
      </c>
    </row>
    <row r="54">
      <c r="A54" s="4" t="inlineStr">
        <is>
          <t>Maturity Date</t>
        </is>
      </c>
      <c r="E54" s="4" t="inlineStr">
        <is>
          <t>Dec. 31,
		2020</t>
        </is>
      </c>
      <c r="G54" s="4" t="inlineStr">
        <is>
          <t>Dec. 31,
		2020</t>
        </is>
      </c>
    </row>
    <row r="55">
      <c r="A55" s="4" t="inlineStr">
        <is>
          <t>2019 Bridge Notes [Member] | November Bridge Notes [Member] | Cheval Holdings [Member]</t>
        </is>
      </c>
    </row>
    <row r="56">
      <c r="A56" s="3" t="inlineStr">
        <is>
          <t>Debt Instrument [Line Items]</t>
        </is>
      </c>
    </row>
    <row r="57">
      <c r="A57" s="4" t="inlineStr">
        <is>
          <t>Debt instrument amount</t>
        </is>
      </c>
      <c r="E57" s="5" t="n">
        <v>250</v>
      </c>
    </row>
    <row r="58">
      <c r="A58" s="4" t="inlineStr">
        <is>
          <t>2019 Bridge Notes [Member] | Bona fide financing [Member]</t>
        </is>
      </c>
    </row>
    <row r="59">
      <c r="A59" s="3" t="inlineStr">
        <is>
          <t>Debt Instrument [Line Items]</t>
        </is>
      </c>
    </row>
    <row r="60">
      <c r="A60" s="4" t="inlineStr">
        <is>
          <t>Proceeds from advance notes</t>
        </is>
      </c>
      <c r="N60" s="6" t="n">
        <v>10000</v>
      </c>
    </row>
    <row r="61">
      <c r="A61" s="4" t="inlineStr">
        <is>
          <t>2019 Bridge Notes [Member] | Chief Executive Officer [Member]</t>
        </is>
      </c>
    </row>
    <row r="62">
      <c r="A62" s="3" t="inlineStr">
        <is>
          <t>Debt Instrument [Line Items]</t>
        </is>
      </c>
    </row>
    <row r="63">
      <c r="A63" s="4" t="inlineStr">
        <is>
          <t>Debt instrument amount</t>
        </is>
      </c>
      <c r="R63" s="6" t="n">
        <v>200</v>
      </c>
    </row>
    <row r="64">
      <c r="A64" s="4" t="inlineStr">
        <is>
          <t>2019 Bridge Notes [Member] | Cameron Durrant [Member] | November Bridge Notes [Member]</t>
        </is>
      </c>
    </row>
    <row r="65">
      <c r="A65" s="3" t="inlineStr">
        <is>
          <t>Debt Instrument [Line Items]</t>
        </is>
      </c>
    </row>
    <row r="66">
      <c r="A66" s="4" t="inlineStr">
        <is>
          <t>Debt instrument amount</t>
        </is>
      </c>
      <c r="E66" s="5" t="n">
        <v>100</v>
      </c>
    </row>
    <row r="67">
      <c r="A67" s="4" t="inlineStr">
        <is>
          <t>2019 Bridge Notes [Member] | Cheval [Member] | November Bridge Notes [Member]</t>
        </is>
      </c>
    </row>
    <row r="68">
      <c r="A68" s="3" t="inlineStr">
        <is>
          <t>Debt Instrument [Line Items]</t>
        </is>
      </c>
    </row>
    <row r="69">
      <c r="A69" s="4" t="inlineStr">
        <is>
          <t>Debt instrument amount</t>
        </is>
      </c>
      <c r="G69" s="5" t="n">
        <v>100</v>
      </c>
      <c r="M69" s="6" t="n">
        <v>100</v>
      </c>
      <c r="N69" s="6" t="n">
        <v>100</v>
      </c>
    </row>
    <row r="70">
      <c r="A70" s="4" t="inlineStr">
        <is>
          <t>2019 Bridge Notes [Member] | Nomis Bay [Member] | November Bridge Notes [Member]</t>
        </is>
      </c>
    </row>
    <row r="71">
      <c r="A71" s="3" t="inlineStr">
        <is>
          <t>Debt Instrument [Line Items]</t>
        </is>
      </c>
    </row>
    <row r="72">
      <c r="A72" s="4" t="inlineStr">
        <is>
          <t>Debt instrument amount</t>
        </is>
      </c>
      <c r="G72" s="5" t="n">
        <v>250</v>
      </c>
      <c r="M72" s="5" t="n">
        <v>250</v>
      </c>
      <c r="N72" s="5" t="n">
        <v>250</v>
      </c>
    </row>
    <row r="73">
      <c r="A73" s="4" t="inlineStr">
        <is>
          <t>2019 Bridge Notes [Member] | Nomis Bay LTD [Member]</t>
        </is>
      </c>
    </row>
    <row r="74">
      <c r="A74" s="3" t="inlineStr">
        <is>
          <t>Debt Instrument [Line Items]</t>
        </is>
      </c>
    </row>
    <row r="75">
      <c r="A75" s="4" t="inlineStr">
        <is>
          <t>Debt instrument amount</t>
        </is>
      </c>
      <c r="R75" s="6" t="n">
        <v>750</v>
      </c>
    </row>
    <row r="76">
      <c r="A76" s="4" t="inlineStr">
        <is>
          <t>2019 Bridge Notes [Member] | Cameron Durrant [Member]</t>
        </is>
      </c>
    </row>
    <row r="77">
      <c r="A77" s="3" t="inlineStr">
        <is>
          <t>Debt Instrument [Line Items]</t>
        </is>
      </c>
    </row>
    <row r="78">
      <c r="A78" s="4" t="inlineStr">
        <is>
          <t>Debt instrument amount</t>
        </is>
      </c>
      <c r="R78" s="5" t="n">
        <v>750</v>
      </c>
    </row>
    <row r="79">
      <c r="A79" s="4" t="inlineStr">
        <is>
          <t>2019 Bridge Notes [Member] | Bona Fide Financing Transaction [Member]</t>
        </is>
      </c>
    </row>
    <row r="80">
      <c r="A80" s="3" t="inlineStr">
        <is>
          <t>Debt Instrument [Line Items]</t>
        </is>
      </c>
    </row>
    <row r="81">
      <c r="A81" s="4" t="inlineStr">
        <is>
          <t>Proceeds from advance notes</t>
        </is>
      </c>
      <c r="F81" s="5" t="n">
        <v>3000</v>
      </c>
    </row>
    <row r="82">
      <c r="A82" s="4" t="inlineStr">
        <is>
          <t>2018 Convertible Notes Payable [Member] | Non Qualified Financing [Member]</t>
        </is>
      </c>
    </row>
    <row r="83">
      <c r="A83" s="3" t="inlineStr">
        <is>
          <t>Debt Instrument [Line Items]</t>
        </is>
      </c>
    </row>
    <row r="84">
      <c r="A84" s="4" t="inlineStr">
        <is>
          <t>Proceeds from convertible debt</t>
        </is>
      </c>
      <c r="O84" s="5" t="n">
        <v>10000</v>
      </c>
    </row>
    <row r="85">
      <c r="A85" s="4" t="inlineStr">
        <is>
          <t>Conversion price</t>
        </is>
      </c>
      <c r="G85" s="8" t="n">
        <v>2.25</v>
      </c>
      <c r="M85" s="8" t="n">
        <v>2.25</v>
      </c>
      <c r="N85" s="8" t="n">
        <v>2.25</v>
      </c>
    </row>
    <row r="86">
      <c r="A86" s="4" t="inlineStr">
        <is>
          <t>Black Horse Capital LP [Member] | Convertible Promissory Note [Member]</t>
        </is>
      </c>
    </row>
    <row r="87">
      <c r="A87" s="3" t="inlineStr">
        <is>
          <t>Debt Instrument [Line Items]</t>
        </is>
      </c>
    </row>
    <row r="88">
      <c r="A88" s="4" t="inlineStr">
        <is>
          <t>Term loan interest rate</t>
        </is>
      </c>
      <c r="I88" s="4" t="inlineStr">
        <is>
          <t>7.00%</t>
        </is>
      </c>
    </row>
    <row r="89">
      <c r="A89" s="4" t="inlineStr">
        <is>
          <t>Debt instrument amount</t>
        </is>
      </c>
      <c r="I89" s="5" t="n">
        <v>2500</v>
      </c>
    </row>
    <row r="90">
      <c r="A90" s="4" t="inlineStr">
        <is>
          <t>2019 Convertible Notes Payable [Member]</t>
        </is>
      </c>
    </row>
    <row r="91">
      <c r="A91" s="3" t="inlineStr">
        <is>
          <t>Debt Instrument [Line Items]</t>
        </is>
      </c>
    </row>
    <row r="92">
      <c r="A92" s="4" t="inlineStr">
        <is>
          <t>Term loan interest rate</t>
        </is>
      </c>
      <c r="M92" s="4" t="inlineStr">
        <is>
          <t>7.50%</t>
        </is>
      </c>
    </row>
    <row r="93">
      <c r="A93" s="4" t="inlineStr">
        <is>
          <t>Debt instrument amount</t>
        </is>
      </c>
      <c r="S93" s="5" t="n">
        <v>1300</v>
      </c>
    </row>
    <row r="94">
      <c r="A94" s="4" t="inlineStr">
        <is>
          <t>Interest expense debt</t>
        </is>
      </c>
      <c r="L94" s="6" t="n">
        <v>200</v>
      </c>
    </row>
    <row r="95">
      <c r="A95" s="4" t="inlineStr">
        <is>
          <t>Proceeds from convertible debt</t>
        </is>
      </c>
      <c r="C95" s="5" t="n">
        <v>4300</v>
      </c>
    </row>
    <row r="96">
      <c r="A96" s="4" t="inlineStr">
        <is>
          <t>Issuance of common stock upon note conversions shares</t>
        </is>
      </c>
      <c r="C96" s="6" t="n">
        <v>2397916</v>
      </c>
    </row>
    <row r="97">
      <c r="A97" s="4" t="inlineStr">
        <is>
          <t>2019 Convertible Notes Payable [Member] | Cheval. Dr. Dale Chappell [Member]</t>
        </is>
      </c>
    </row>
    <row r="98">
      <c r="A98" s="3" t="inlineStr">
        <is>
          <t>Debt Instrument [Line Items]</t>
        </is>
      </c>
    </row>
    <row r="99">
      <c r="A99" s="4" t="inlineStr">
        <is>
          <t>Issuance of common stock upon note conversions shares</t>
        </is>
      </c>
      <c r="C99" s="6" t="n">
        <v>316666</v>
      </c>
    </row>
    <row r="100">
      <c r="A100" s="4" t="inlineStr">
        <is>
          <t>2019 Convertible Notes Payable [Member] | Non Qualified Financing [Member]</t>
        </is>
      </c>
    </row>
    <row r="101">
      <c r="A101" s="3" t="inlineStr">
        <is>
          <t>Debt Instrument [Line Items]</t>
        </is>
      </c>
    </row>
    <row r="102">
      <c r="A102" s="4" t="inlineStr">
        <is>
          <t>Proceeds from convertible debt</t>
        </is>
      </c>
      <c r="M102" s="5" t="n">
        <v>10000</v>
      </c>
    </row>
    <row r="103">
      <c r="A103" s="4" t="inlineStr">
        <is>
          <t>Conversion price</t>
        </is>
      </c>
      <c r="G103" s="10" t="n">
        <v>6.25</v>
      </c>
      <c r="M103" s="8" t="n">
        <v>6.25</v>
      </c>
      <c r="N103" s="8" t="n">
        <v>6.25</v>
      </c>
    </row>
    <row r="104">
      <c r="A104" s="4" t="inlineStr">
        <is>
          <t>2019 Convertible Notes Payable [Member] | Advance Notes [Member]</t>
        </is>
      </c>
    </row>
    <row r="105">
      <c r="A105" s="3" t="inlineStr">
        <is>
          <t>Debt Instrument [Line Items]</t>
        </is>
      </c>
    </row>
    <row r="106">
      <c r="A106" s="4" t="inlineStr">
        <is>
          <t>Common stock conversion price</t>
        </is>
      </c>
      <c r="G106" s="10" t="n">
        <v>6.25</v>
      </c>
    </row>
    <row r="107">
      <c r="A107" s="4" t="inlineStr">
        <is>
          <t>2018 Convertible Notes Payable [Member] | Advance Notes [Member]</t>
        </is>
      </c>
    </row>
    <row r="108">
      <c r="A108" s="3" t="inlineStr">
        <is>
          <t>Debt Instrument [Line Items]</t>
        </is>
      </c>
    </row>
    <row r="109">
      <c r="A109" s="4" t="inlineStr">
        <is>
          <t>Common stock conversion price</t>
        </is>
      </c>
      <c r="G109" s="8" t="n">
        <v>2.25</v>
      </c>
    </row>
    <row r="110">
      <c r="A110" s="4" t="inlineStr">
        <is>
          <t>Intrinsic value of this beneficial conversion feature</t>
        </is>
      </c>
      <c r="G110" s="5" t="n">
        <v>1800</v>
      </c>
    </row>
    <row r="111">
      <c r="A111" s="4" t="inlineStr">
        <is>
          <t>2020 Convertible Redeemable Notes [Member]</t>
        </is>
      </c>
    </row>
    <row r="112">
      <c r="A112" s="3" t="inlineStr">
        <is>
          <t>Debt Instrument [Line Items]</t>
        </is>
      </c>
    </row>
    <row r="113">
      <c r="A113" s="4" t="inlineStr">
        <is>
          <t>Notes payable to vendors</t>
        </is>
      </c>
      <c r="H113" s="5" t="n">
        <v>518333</v>
      </c>
    </row>
    <row r="114">
      <c r="A114" s="4" t="inlineStr">
        <is>
          <t>Term loan interest rate</t>
        </is>
      </c>
      <c r="J114" s="4" t="inlineStr">
        <is>
          <t>7.00%</t>
        </is>
      </c>
    </row>
    <row r="115">
      <c r="A115" s="4" t="inlineStr">
        <is>
          <t>Debt discount amortization</t>
        </is>
      </c>
      <c r="L115" s="6" t="n">
        <v>100</v>
      </c>
    </row>
    <row r="116">
      <c r="A116" s="4" t="inlineStr">
        <is>
          <t>Interest expense debt</t>
        </is>
      </c>
      <c r="L116" s="6" t="n">
        <v>200</v>
      </c>
    </row>
    <row r="117">
      <c r="A117" s="4" t="inlineStr">
        <is>
          <t>Debt instrument redemption description</t>
        </is>
      </c>
      <c r="K117" s="4" t="inlineStr">
        <is>
          <t>The notes could be redeemed by the Company at any time before the 270th day following issuance, at a redemption price equal to the principal and accrued but unpaid interest on the notes to the date of redemption, plus a premium that increases on day 61 and day 121 from the issuance date. Accordingly, the notes were repaid in June 2020 with proceeds from the Private Placement, and the notes were extinguished.</t>
        </is>
      </c>
    </row>
    <row r="118">
      <c r="A118" s="4" t="inlineStr">
        <is>
          <t>Fair value of convertible notes</t>
        </is>
      </c>
      <c r="K118" s="5" t="n">
        <v>0</v>
      </c>
    </row>
    <row r="119">
      <c r="A119" s="4" t="inlineStr">
        <is>
          <t>2020 Convertible Redeemable Notes [Member] | Tranche One [Member]</t>
        </is>
      </c>
    </row>
    <row r="120">
      <c r="A120" s="3" t="inlineStr">
        <is>
          <t>Debt Instrument [Line Items]</t>
        </is>
      </c>
    </row>
    <row r="121">
      <c r="A121" s="4" t="inlineStr">
        <is>
          <t>Maturity Date</t>
        </is>
      </c>
      <c r="D121" s="4" t="inlineStr">
        <is>
          <t>Mar. 13,
		2021</t>
        </is>
      </c>
    </row>
    <row r="122">
      <c r="A122" s="4" t="inlineStr">
        <is>
          <t>Debt issue discount</t>
        </is>
      </c>
      <c r="D122" s="5" t="n">
        <v>33000</v>
      </c>
    </row>
    <row r="123">
      <c r="A123" s="4" t="inlineStr">
        <is>
          <t>2020 Convertible Redeemable Notes [Member] | Tranche Two [Member]</t>
        </is>
      </c>
    </row>
    <row r="124">
      <c r="A124" s="3" t="inlineStr">
        <is>
          <t>Debt Instrument [Line Items]</t>
        </is>
      </c>
    </row>
    <row r="125">
      <c r="A125" s="4" t="inlineStr">
        <is>
          <t>Maturity Date</t>
        </is>
      </c>
      <c r="H125" s="4" t="inlineStr">
        <is>
          <t>Mar. 19,
		2021</t>
        </is>
      </c>
    </row>
    <row r="126">
      <c r="A126" s="4" t="inlineStr">
        <is>
          <t>Debt issue discount</t>
        </is>
      </c>
      <c r="H126" s="5" t="n">
        <v>18833</v>
      </c>
    </row>
    <row r="127">
      <c r="A127" s="4" t="inlineStr">
        <is>
          <t>Notes Payable To Vendors [Member]</t>
        </is>
      </c>
    </row>
    <row r="128">
      <c r="A128" s="3" t="inlineStr">
        <is>
          <t>Debt Instrument [Line Items]</t>
        </is>
      </c>
    </row>
    <row r="129">
      <c r="A129" s="4" t="inlineStr">
        <is>
          <t>Interest rate</t>
        </is>
      </c>
      <c r="T129" s="4" t="inlineStr">
        <is>
          <t>10.00%</t>
        </is>
      </c>
    </row>
    <row r="130">
      <c r="A130" s="4" t="inlineStr">
        <is>
          <t>Notes payable to vendors</t>
        </is>
      </c>
      <c r="T130" s="5" t="n">
        <v>1200</v>
      </c>
    </row>
    <row r="131">
      <c r="A131" s="4" t="inlineStr">
        <is>
          <t>Notes Payable To Vendors [Member] | 2019 Bridge Notes [Member]</t>
        </is>
      </c>
    </row>
    <row r="132">
      <c r="A132" s="3" t="inlineStr">
        <is>
          <t>Debt Instrument [Line Items]</t>
        </is>
      </c>
    </row>
    <row r="133">
      <c r="A133" s="4" t="inlineStr">
        <is>
          <t>Debt instrument amount</t>
        </is>
      </c>
      <c r="Q133" s="5" t="n">
        <v>500</v>
      </c>
    </row>
    <row r="134">
      <c r="A134" s="4" t="inlineStr">
        <is>
          <t>Notes Payable To Vendors [Member] | 2018 Convertible Notes Payable [Member]</t>
        </is>
      </c>
    </row>
    <row r="135">
      <c r="A135" s="3" t="inlineStr">
        <is>
          <t>Debt Instrument [Line Items]</t>
        </is>
      </c>
    </row>
    <row r="136">
      <c r="A136" s="4" t="inlineStr">
        <is>
          <t>Interest expense debt</t>
        </is>
      </c>
      <c r="L136" s="5" t="n">
        <v>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Outstanding Future Payments Associated Company's Term Loan) (Details) - USD ($) $ in Thousands</t>
        </is>
      </c>
      <c r="B1" s="2" t="inlineStr">
        <is>
          <t>Dec. 31, 2021</t>
        </is>
      </c>
      <c r="C1" s="2" t="inlineStr">
        <is>
          <t>Dec. 31, 2020</t>
        </is>
      </c>
    </row>
    <row r="2">
      <c r="A2" s="3" t="inlineStr">
        <is>
          <t>Debt Disclosure [Abstract]</t>
        </is>
      </c>
    </row>
    <row r="3">
      <c r="A3" s="4" t="inlineStr">
        <is>
          <t>2022</t>
        </is>
      </c>
      <c r="B3" s="5" t="n">
        <v>2218</v>
      </c>
    </row>
    <row r="4">
      <c r="A4" s="4" t="inlineStr">
        <is>
          <t>2023</t>
        </is>
      </c>
      <c r="B4" s="6" t="n">
        <v>10800</v>
      </c>
    </row>
    <row r="5">
      <c r="A5" s="4" t="inlineStr">
        <is>
          <t>2024</t>
        </is>
      </c>
      <c r="B5" s="6" t="n">
        <v>13671</v>
      </c>
    </row>
    <row r="6">
      <c r="A6" s="4" t="inlineStr">
        <is>
          <t>2025</t>
        </is>
      </c>
      <c r="B6" s="6" t="n">
        <v>5153</v>
      </c>
    </row>
    <row r="7">
      <c r="A7" s="4" t="inlineStr">
        <is>
          <t>Total payments</t>
        </is>
      </c>
      <c r="B7" s="6" t="n">
        <v>31842</v>
      </c>
    </row>
    <row r="8">
      <c r="A8" s="4" t="inlineStr">
        <is>
          <t>Less amount representing interest</t>
        </is>
      </c>
      <c r="B8" s="6" t="n">
        <v>-5155</v>
      </c>
    </row>
    <row r="9">
      <c r="A9" s="4" t="inlineStr">
        <is>
          <t>Notes payable, gross</t>
        </is>
      </c>
      <c r="B9" s="6" t="n">
        <v>26687</v>
      </c>
    </row>
    <row r="10">
      <c r="A10" s="4" t="inlineStr">
        <is>
          <t>Less: Unamortized portion of EOT charge</t>
        </is>
      </c>
      <c r="B10" s="6" t="n">
        <v>-1264</v>
      </c>
    </row>
    <row r="11">
      <c r="A11" s="4" t="inlineStr">
        <is>
          <t>Less: Unamortized discount on notes payable</t>
        </is>
      </c>
      <c r="B11" s="6" t="n">
        <v>-159</v>
      </c>
    </row>
    <row r="12">
      <c r="A12" s="4" t="inlineStr">
        <is>
          <t>Less: Unamortized debt issuance costs</t>
        </is>
      </c>
      <c r="B12" s="6" t="n">
        <v>-258</v>
      </c>
    </row>
    <row r="13">
      <c r="A13" s="4" t="inlineStr">
        <is>
          <t>Long-term debt</t>
        </is>
      </c>
      <c r="B13" s="6" t="n">
        <v>25006</v>
      </c>
      <c r="C13" s="4" t="inlineStr">
        <is>
          <t xml:space="preserve"> </t>
        </is>
      </c>
    </row>
    <row r="14">
      <c r="A14" s="4" t="inlineStr">
        <is>
          <t>Less current portion</t>
        </is>
      </c>
      <c r="B14" s="4" t="inlineStr">
        <is>
          <t xml:space="preserve"> </t>
        </is>
      </c>
    </row>
    <row r="15">
      <c r="A15" s="4" t="inlineStr">
        <is>
          <t>Long-term debt, net of current portion</t>
        </is>
      </c>
      <c r="B15" s="5" t="n">
        <v>25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to Purchase Common Stock (Details) - USD ($) $ / shares in Units, $ in Thousands</t>
        </is>
      </c>
      <c r="B1" s="2" t="inlineStr">
        <is>
          <t>Sep. 14, 2020</t>
        </is>
      </c>
      <c r="C1" s="2" t="inlineStr">
        <is>
          <t>Jun. 30, 2021</t>
        </is>
      </c>
      <c r="D1" s="2" t="inlineStr">
        <is>
          <t>May 20, 2020</t>
        </is>
      </c>
      <c r="E1" s="2" t="inlineStr">
        <is>
          <t>Apr. 22, 2020</t>
        </is>
      </c>
      <c r="F1" s="2" t="inlineStr">
        <is>
          <t>Jun. 30, 2016</t>
        </is>
      </c>
      <c r="G1" s="2" t="inlineStr">
        <is>
          <t>Dec. 31, 2021</t>
        </is>
      </c>
      <c r="H1" s="2" t="inlineStr">
        <is>
          <t>Jul. 30, 2020</t>
        </is>
      </c>
      <c r="I1" s="2" t="inlineStr">
        <is>
          <t>Dec. 04, 2015</t>
        </is>
      </c>
      <c r="J1" s="2" t="inlineStr">
        <is>
          <t>Jun. 19, 2013</t>
        </is>
      </c>
    </row>
    <row r="2">
      <c r="A2" s="3" t="inlineStr">
        <is>
          <t>Class of Warrant or Right [Line Items]</t>
        </is>
      </c>
    </row>
    <row r="3">
      <c r="A3" s="4" t="inlineStr">
        <is>
          <t>Issuance of warrant to purchase shares of common stock</t>
        </is>
      </c>
      <c r="G3" s="6" t="n">
        <v>31238</v>
      </c>
    </row>
    <row r="4">
      <c r="A4" s="4" t="inlineStr">
        <is>
          <t>Vesting period</t>
        </is>
      </c>
      <c r="G4" s="4" t="inlineStr">
        <is>
          <t>3 years</t>
        </is>
      </c>
    </row>
    <row r="5">
      <c r="A5" s="4" t="inlineStr">
        <is>
          <t>Warrant [Member]</t>
        </is>
      </c>
    </row>
    <row r="6">
      <c r="A6" s="3" t="inlineStr">
        <is>
          <t>Class of Warrant or Right [Line Items]</t>
        </is>
      </c>
    </row>
    <row r="7">
      <c r="A7" s="4" t="inlineStr">
        <is>
          <t>Issuance of warrant to purchase shares of common stock</t>
        </is>
      </c>
      <c r="I7" s="6" t="n">
        <v>25000</v>
      </c>
      <c r="J7" s="6" t="n">
        <v>1238</v>
      </c>
    </row>
    <row r="8">
      <c r="A8" s="4" t="inlineStr">
        <is>
          <t>Exercise price of warrants issued (in dollars per share)</t>
        </is>
      </c>
      <c r="I8" s="8" t="n">
        <v>146.6</v>
      </c>
      <c r="J8" s="8" t="n">
        <v>484.8</v>
      </c>
    </row>
    <row r="9">
      <c r="A9" s="4" t="inlineStr">
        <is>
          <t>Warrant [Member] | Investor Relation Services [Member]</t>
        </is>
      </c>
    </row>
    <row r="10">
      <c r="A10" s="3" t="inlineStr">
        <is>
          <t>Class of Warrant or Right [Line Items]</t>
        </is>
      </c>
    </row>
    <row r="11">
      <c r="A11" s="4" t="inlineStr">
        <is>
          <t>Issuance of warrant to purchase shares of common stock</t>
        </is>
      </c>
      <c r="B11" s="6" t="n">
        <v>200000</v>
      </c>
      <c r="D11" s="6" t="n">
        <v>4000</v>
      </c>
      <c r="E11" s="6" t="n">
        <v>8000</v>
      </c>
    </row>
    <row r="12">
      <c r="A12" s="4" t="inlineStr">
        <is>
          <t>Exercise price of warrants issued (in dollars per share)</t>
        </is>
      </c>
      <c r="B12" s="8" t="n">
        <v>0.05</v>
      </c>
      <c r="D12" s="8" t="n">
        <v>0.05</v>
      </c>
      <c r="E12" s="8" t="n">
        <v>0.05</v>
      </c>
    </row>
    <row r="13">
      <c r="A13" s="4" t="inlineStr">
        <is>
          <t>Term of issuance of warrant</t>
        </is>
      </c>
      <c r="B13" s="4" t="inlineStr">
        <is>
          <t>8 years</t>
        </is>
      </c>
      <c r="D13" s="4" t="inlineStr">
        <is>
          <t>8 years</t>
        </is>
      </c>
      <c r="E13" s="4" t="inlineStr">
        <is>
          <t>8 years</t>
        </is>
      </c>
    </row>
    <row r="14">
      <c r="A14" s="4" t="inlineStr">
        <is>
          <t>Vesting period</t>
        </is>
      </c>
      <c r="B14" s="4" t="inlineStr">
        <is>
          <t>2 years</t>
        </is>
      </c>
      <c r="D14" s="4" t="inlineStr">
        <is>
          <t>2 years</t>
        </is>
      </c>
      <c r="E14" s="4" t="inlineStr">
        <is>
          <t>2 years</t>
        </is>
      </c>
    </row>
    <row r="15">
      <c r="A15" s="4" t="inlineStr">
        <is>
          <t>Proceeds from warrants excercises</t>
        </is>
      </c>
      <c r="B15" s="5" t="n">
        <v>10000</v>
      </c>
      <c r="D15" s="5" t="n">
        <v>200</v>
      </c>
      <c r="E15" s="5" t="n">
        <v>400</v>
      </c>
    </row>
    <row r="16">
      <c r="A16" s="4" t="inlineStr">
        <is>
          <t>Warrant [Member] | Manufacturing Consulting Services [Member]</t>
        </is>
      </c>
    </row>
    <row r="17">
      <c r="A17" s="3" t="inlineStr">
        <is>
          <t>Class of Warrant or Right [Line Items]</t>
        </is>
      </c>
    </row>
    <row r="18">
      <c r="A18" s="4" t="inlineStr">
        <is>
          <t>Issuance of warrant to purchase shares of common stock</t>
        </is>
      </c>
      <c r="D18" s="6" t="n">
        <v>30000</v>
      </c>
    </row>
    <row r="19">
      <c r="A19" s="4" t="inlineStr">
        <is>
          <t>Exercise price of warrants issued (in dollars per share)</t>
        </is>
      </c>
      <c r="D19" s="8" t="n">
        <v>4.3</v>
      </c>
    </row>
    <row r="20">
      <c r="A20" s="4" t="inlineStr">
        <is>
          <t>Term of issuance of warrant</t>
        </is>
      </c>
      <c r="D20" s="4" t="inlineStr">
        <is>
          <t>10 years</t>
        </is>
      </c>
    </row>
    <row r="21">
      <c r="A21" s="4" t="inlineStr">
        <is>
          <t>Savant Warrant [Member]</t>
        </is>
      </c>
    </row>
    <row r="22">
      <c r="A22" s="3" t="inlineStr">
        <is>
          <t>Class of Warrant or Right [Line Items]</t>
        </is>
      </c>
    </row>
    <row r="23">
      <c r="A23" s="4" t="inlineStr">
        <is>
          <t>Issuance of warrant to purchase shares of common stock</t>
        </is>
      </c>
      <c r="F23" s="6" t="n">
        <v>40000</v>
      </c>
      <c r="H23" s="6" t="n">
        <v>10909</v>
      </c>
    </row>
    <row r="24">
      <c r="A24" s="4" t="inlineStr">
        <is>
          <t>Exercise price of warrants issued (in dollars per share)</t>
        </is>
      </c>
      <c r="F24" s="8" t="n">
        <v>11.25</v>
      </c>
    </row>
    <row r="25">
      <c r="A25" s="4" t="inlineStr">
        <is>
          <t>Term of issuance of warrant</t>
        </is>
      </c>
      <c r="F25" s="4" t="inlineStr">
        <is>
          <t>5 years</t>
        </is>
      </c>
    </row>
    <row r="26">
      <c r="A26" s="4" t="inlineStr">
        <is>
          <t>Percentage of warrant exercisable</t>
        </is>
      </c>
      <c r="F26" s="4" t="inlineStr">
        <is>
          <t>25.00%</t>
        </is>
      </c>
    </row>
    <row r="27">
      <c r="A27" s="4" t="inlineStr">
        <is>
          <t>Number of warrants exercised</t>
        </is>
      </c>
      <c r="C27"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6" customWidth="1" min="2" max="2"/>
    <col width="16" customWidth="1" min="3" max="3"/>
    <col width="15" customWidth="1" min="4" max="4"/>
    <col width="16" customWidth="1" min="5" max="5"/>
    <col width="14" customWidth="1" min="6" max="6"/>
  </cols>
  <sheetData>
    <row r="1">
      <c r="A1" s="1" t="inlineStr">
        <is>
          <t>Commitments and Contingencies (Details) - USD ($) $ in Thousands</t>
        </is>
      </c>
      <c r="B1" s="2" t="inlineStr">
        <is>
          <t>1 Months Ended</t>
        </is>
      </c>
      <c r="D1" s="2" t="inlineStr">
        <is>
          <t>6 Months Ended</t>
        </is>
      </c>
      <c r="E1" s="2" t="inlineStr">
        <is>
          <t>12 Months Ended</t>
        </is>
      </c>
    </row>
    <row r="2">
      <c r="B2" s="2" t="inlineStr">
        <is>
          <t>Sep. 30, 2021</t>
        </is>
      </c>
      <c r="C2" s="2" t="inlineStr">
        <is>
          <t>Sep. 30, 2020</t>
        </is>
      </c>
      <c r="D2" s="2" t="inlineStr">
        <is>
          <t>Sep. 30, 2021</t>
        </is>
      </c>
      <c r="E2" s="2" t="inlineStr">
        <is>
          <t>Dec. 31, 2021</t>
        </is>
      </c>
      <c r="F2" s="2" t="inlineStr">
        <is>
          <t>Dec. 31, 2020</t>
        </is>
      </c>
    </row>
    <row r="3">
      <c r="A3" s="3" t="inlineStr">
        <is>
          <t>Other Commitments [Line Items]</t>
        </is>
      </c>
    </row>
    <row r="4">
      <c r="A4" s="4" t="inlineStr">
        <is>
          <t>Commitments remaining, 2022</t>
        </is>
      </c>
      <c r="E4" s="5" t="n">
        <v>63400</v>
      </c>
    </row>
    <row r="5">
      <c r="A5" s="4" t="inlineStr">
        <is>
          <t>Commitments remaining, 2023</t>
        </is>
      </c>
      <c r="E5" s="6" t="n">
        <v>4600</v>
      </c>
    </row>
    <row r="6">
      <c r="A6" s="4" t="inlineStr">
        <is>
          <t>Commitments remaining, thereafter</t>
        </is>
      </c>
      <c r="E6" s="6" t="n">
        <v>7400</v>
      </c>
    </row>
    <row r="7">
      <c r="A7" s="4" t="inlineStr">
        <is>
          <t>Rent expense</t>
        </is>
      </c>
      <c r="B7" s="5" t="n">
        <v>1200</v>
      </c>
      <c r="C7" s="5" t="n">
        <v>1200</v>
      </c>
    </row>
    <row r="8">
      <c r="A8" s="4" t="inlineStr">
        <is>
          <t>Expiration date</t>
        </is>
      </c>
      <c r="B8" s="4" t="inlineStr">
        <is>
          <t>Aug. 31,
		2021</t>
        </is>
      </c>
      <c r="C8" s="4" t="inlineStr">
        <is>
          <t>Sep. 30,
		2022</t>
        </is>
      </c>
    </row>
    <row r="9">
      <c r="A9" s="4" t="inlineStr">
        <is>
          <t>Lease costs</t>
        </is>
      </c>
      <c r="E9" s="6" t="n">
        <v>14</v>
      </c>
      <c r="F9" s="5" t="n">
        <v>3</v>
      </c>
    </row>
    <row r="10">
      <c r="A10" s="4" t="inlineStr">
        <is>
          <t>Future minimum lease payments</t>
        </is>
      </c>
      <c r="E10" s="5" t="n">
        <v>11</v>
      </c>
    </row>
    <row r="11">
      <c r="A11" s="4" t="inlineStr">
        <is>
          <t>Eversana Agreement [Member]</t>
        </is>
      </c>
    </row>
    <row r="12">
      <c r="A12" s="3" t="inlineStr">
        <is>
          <t>Other Commitments [Line Items]</t>
        </is>
      </c>
    </row>
    <row r="13">
      <c r="A13" s="4" t="inlineStr">
        <is>
          <t>Payment requested for services rendered</t>
        </is>
      </c>
      <c r="D13" s="5" t="n">
        <v>4000</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 shares in Units, $ in Thousands</t>
        </is>
      </c>
      <c r="B1" s="2" t="inlineStr">
        <is>
          <t>May 03, 2021</t>
        </is>
      </c>
      <c r="C1" s="2" t="inlineStr">
        <is>
          <t>Mar. 30, 2021</t>
        </is>
      </c>
      <c r="D1" s="2" t="inlineStr">
        <is>
          <t>Sep. 17, 2020</t>
        </is>
      </c>
      <c r="E1" s="2" t="inlineStr">
        <is>
          <t>Jun. 30, 2020</t>
        </is>
      </c>
      <c r="F1" s="2" t="inlineStr">
        <is>
          <t>May 03, 2021</t>
        </is>
      </c>
      <c r="G1" s="2" t="inlineStr">
        <is>
          <t>Sep. 11, 2020</t>
        </is>
      </c>
      <c r="H1" s="2" t="inlineStr">
        <is>
          <t>Dec. 31, 2021</t>
        </is>
      </c>
      <c r="I1" s="2" t="inlineStr">
        <is>
          <t>Dec. 31, 2020</t>
        </is>
      </c>
      <c r="J1" s="2" t="inlineStr">
        <is>
          <t>Jul. 27, 2020</t>
        </is>
      </c>
      <c r="K1" s="2" t="inlineStr">
        <is>
          <t>Jun. 02, 2020</t>
        </is>
      </c>
    </row>
    <row r="2">
      <c r="A2" s="3" t="inlineStr">
        <is>
          <t>Class of Stock [Line Items]</t>
        </is>
      </c>
    </row>
    <row r="3">
      <c r="A3" s="4" t="inlineStr">
        <is>
          <t>Common Stock, shares authorized upon the completion of the IPO</t>
        </is>
      </c>
      <c r="G3" s="6" t="n">
        <v>225000000</v>
      </c>
      <c r="H3" s="6" t="n">
        <v>225000000</v>
      </c>
      <c r="I3" s="6" t="n">
        <v>225000000</v>
      </c>
    </row>
    <row r="4">
      <c r="A4" s="4" t="inlineStr">
        <is>
          <t>Common stock, par value</t>
        </is>
      </c>
      <c r="H4" s="7" t="n">
        <v>0.001</v>
      </c>
      <c r="I4" s="7" t="n">
        <v>0.001</v>
      </c>
    </row>
    <row r="5">
      <c r="A5" s="4" t="inlineStr">
        <is>
          <t>Total proceeds</t>
        </is>
      </c>
      <c r="H5" s="5" t="n">
        <v>159915</v>
      </c>
      <c r="I5" s="5" t="n">
        <v>139760</v>
      </c>
    </row>
    <row r="6">
      <c r="A6" s="4" t="inlineStr">
        <is>
          <t>Common stock, shares outstanding</t>
        </is>
      </c>
      <c r="H6" s="6" t="n">
        <v>64027629</v>
      </c>
      <c r="I6" s="6" t="n">
        <v>51626508</v>
      </c>
    </row>
    <row r="7">
      <c r="A7" s="4" t="inlineStr">
        <is>
          <t>Options granted</t>
        </is>
      </c>
      <c r="H7" s="6" t="n">
        <v>1444176</v>
      </c>
      <c r="I7" s="6" t="n">
        <v>985164</v>
      </c>
    </row>
    <row r="8">
      <c r="A8" s="4" t="inlineStr">
        <is>
          <t>Private Placement [Member]</t>
        </is>
      </c>
    </row>
    <row r="9">
      <c r="A9" s="3" t="inlineStr">
        <is>
          <t>Class of Stock [Line Items]</t>
        </is>
      </c>
    </row>
    <row r="10">
      <c r="A10" s="4" t="inlineStr">
        <is>
          <t>Common stock, par value</t>
        </is>
      </c>
      <c r="K10" s="8" t="n">
        <v>4.35</v>
      </c>
    </row>
    <row r="11">
      <c r="A11" s="4" t="inlineStr">
        <is>
          <t>Total proceeds</t>
        </is>
      </c>
      <c r="E11" s="5" t="n">
        <v>71800</v>
      </c>
    </row>
    <row r="12">
      <c r="A12" s="4" t="inlineStr">
        <is>
          <t>Company issued shares</t>
        </is>
      </c>
      <c r="E12" s="6" t="n">
        <v>16505743</v>
      </c>
    </row>
    <row r="13">
      <c r="A13" s="4" t="inlineStr">
        <is>
          <t>2020 Underwritten Public Offering [Member] | J.P. Morgan Securities LLC and Jefferies LLC [Member]</t>
        </is>
      </c>
    </row>
    <row r="14">
      <c r="A14" s="3" t="inlineStr">
        <is>
          <t>Class of Stock [Line Items]</t>
        </is>
      </c>
    </row>
    <row r="15">
      <c r="A15" s="4" t="inlineStr">
        <is>
          <t>Shares issued in public offering</t>
        </is>
      </c>
      <c r="D15" s="6" t="n">
        <v>8000000</v>
      </c>
    </row>
    <row r="16">
      <c r="A16" s="4" t="inlineStr">
        <is>
          <t>Shares issued to underwriters</t>
        </is>
      </c>
      <c r="D16" s="6" t="n">
        <v>1200000</v>
      </c>
    </row>
    <row r="17">
      <c r="A17" s="4" t="inlineStr">
        <is>
          <t>2020 Partial Underwritten Public Offering [Member]</t>
        </is>
      </c>
    </row>
    <row r="18">
      <c r="A18" s="3" t="inlineStr">
        <is>
          <t>Class of Stock [Line Items]</t>
        </is>
      </c>
    </row>
    <row r="19">
      <c r="A19" s="4" t="inlineStr">
        <is>
          <t>Shares issued in public offering</t>
        </is>
      </c>
      <c r="D19" s="6" t="n">
        <v>9200000</v>
      </c>
    </row>
    <row r="20">
      <c r="A20" s="4" t="inlineStr">
        <is>
          <t>Proceeds from issued in public offering</t>
        </is>
      </c>
      <c r="D20" s="5" t="n">
        <v>78200</v>
      </c>
    </row>
    <row r="21">
      <c r="A21" s="4" t="inlineStr">
        <is>
          <t>Controlled Equity OfferingSM Sales Agreement [Member] | Cantor Fitzgerald &amp; Co. [Member]</t>
        </is>
      </c>
    </row>
    <row r="22">
      <c r="A22" s="3" t="inlineStr">
        <is>
          <t>Class of Stock [Line Items]</t>
        </is>
      </c>
    </row>
    <row r="23">
      <c r="A23" s="4" t="inlineStr">
        <is>
          <t>Total proceeds</t>
        </is>
      </c>
      <c r="H23" s="5" t="n">
        <v>65700</v>
      </c>
    </row>
    <row r="24">
      <c r="A24" s="4" t="inlineStr">
        <is>
          <t>Company issued shares</t>
        </is>
      </c>
      <c r="H24" s="6" t="n">
        <v>6408087</v>
      </c>
    </row>
    <row r="25">
      <c r="A25" s="4" t="inlineStr">
        <is>
          <t>2021 Underwritten Public Offering [Member]</t>
        </is>
      </c>
    </row>
    <row r="26">
      <c r="A26" s="3" t="inlineStr">
        <is>
          <t>Class of Stock [Line Items]</t>
        </is>
      </c>
    </row>
    <row r="27">
      <c r="A27" s="4" t="inlineStr">
        <is>
          <t>Shares issued in public offering</t>
        </is>
      </c>
      <c r="F27" s="6" t="n">
        <v>5427017</v>
      </c>
    </row>
    <row r="28">
      <c r="A28" s="4" t="inlineStr">
        <is>
          <t>Shares issued to underwriters</t>
        </is>
      </c>
      <c r="B28" s="6" t="n">
        <v>427017</v>
      </c>
    </row>
    <row r="29">
      <c r="A29" s="4" t="inlineStr">
        <is>
          <t>Proceeds from issued in public offering</t>
        </is>
      </c>
      <c r="F29" s="5" t="n">
        <v>100400</v>
      </c>
    </row>
    <row r="30">
      <c r="A30" s="4" t="inlineStr">
        <is>
          <t>Proceeds from sale of shares after offering costs</t>
        </is>
      </c>
      <c r="F30" s="5" t="n">
        <v>94200</v>
      </c>
    </row>
    <row r="31">
      <c r="A31" s="4" t="inlineStr">
        <is>
          <t>2021 Underwritten Public Offering [Member] | Jefferies LLC [Member]</t>
        </is>
      </c>
    </row>
    <row r="32">
      <c r="A32" s="3" t="inlineStr">
        <is>
          <t>Class of Stock [Line Items]</t>
        </is>
      </c>
    </row>
    <row r="33">
      <c r="A33" s="4" t="inlineStr">
        <is>
          <t>Shares issued in public offering</t>
        </is>
      </c>
      <c r="C33" s="6" t="n">
        <v>5000000</v>
      </c>
    </row>
    <row r="34">
      <c r="A34" s="4" t="inlineStr">
        <is>
          <t>Total number of shares offered to underwriters</t>
        </is>
      </c>
      <c r="C34" s="6" t="n">
        <v>750000</v>
      </c>
    </row>
    <row r="35">
      <c r="A35" s="4" t="inlineStr">
        <is>
          <t>Maximum [Member]</t>
        </is>
      </c>
    </row>
    <row r="36">
      <c r="A36" s="3" t="inlineStr">
        <is>
          <t>Class of Stock [Line Items]</t>
        </is>
      </c>
    </row>
    <row r="37">
      <c r="A37" s="4" t="inlineStr">
        <is>
          <t>Common stock, shares outstanding</t>
        </is>
      </c>
      <c r="G37" s="6" t="n">
        <v>210900000</v>
      </c>
    </row>
    <row r="38">
      <c r="A38" s="4" t="inlineStr">
        <is>
          <t>Maximum [Member] | Controlled Equity OfferingSM Sales Agreement [Member] | Cantor Fitzgerald &amp; Co. [Member]</t>
        </is>
      </c>
    </row>
    <row r="39">
      <c r="A39" s="3" t="inlineStr">
        <is>
          <t>Class of Stock [Line Items]</t>
        </is>
      </c>
    </row>
    <row r="40">
      <c r="A40" s="4" t="inlineStr">
        <is>
          <t>Remaing value of shares available for sale</t>
        </is>
      </c>
      <c r="H40" s="5" t="n">
        <v>32300</v>
      </c>
    </row>
    <row r="41">
      <c r="A41" s="4" t="inlineStr">
        <is>
          <t>Proceeds from sale and issuance of common stock</t>
        </is>
      </c>
      <c r="H41" s="5" t="n">
        <v>100000</v>
      </c>
    </row>
    <row r="42">
      <c r="A42" s="4" t="inlineStr">
        <is>
          <t>Minimum [Member]</t>
        </is>
      </c>
    </row>
    <row r="43">
      <c r="A43" s="3" t="inlineStr">
        <is>
          <t>Class of Stock [Line Items]</t>
        </is>
      </c>
    </row>
    <row r="44">
      <c r="A44" s="4" t="inlineStr">
        <is>
          <t>Common stock, shares outstanding</t>
        </is>
      </c>
      <c r="G44" s="6" t="n">
        <v>42200000</v>
      </c>
    </row>
    <row r="45">
      <c r="A45" s="4" t="inlineStr">
        <is>
          <t>2020 Equity Plan [Member]</t>
        </is>
      </c>
    </row>
    <row r="46">
      <c r="A46" s="3" t="inlineStr">
        <is>
          <t>Class of Stock [Line Items]</t>
        </is>
      </c>
    </row>
    <row r="47">
      <c r="A47" s="4" t="inlineStr">
        <is>
          <t>Reverse stock split</t>
        </is>
      </c>
      <c r="G47" s="4" t="inlineStr">
        <is>
          <t>1-for-5</t>
        </is>
      </c>
    </row>
    <row r="48">
      <c r="A48" s="4" t="inlineStr">
        <is>
          <t>Shares available for future grant</t>
        </is>
      </c>
      <c r="G48" s="6" t="n">
        <v>7000000</v>
      </c>
      <c r="H48" s="6" t="n">
        <v>5004035</v>
      </c>
      <c r="J48" s="6" t="n">
        <v>7000000</v>
      </c>
    </row>
    <row r="49">
      <c r="A49" s="4" t="inlineStr">
        <is>
          <t>Percentage of outstanding shares approved equity plan</t>
        </is>
      </c>
      <c r="J49" s="4" t="inlineStr">
        <is>
          <t>6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chedule of Shares of Common Stock Reserved for Issuance) (Details)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arrants to purchase common stock</t>
        </is>
      </c>
      <c r="B4" s="6" t="n">
        <v>31238</v>
      </c>
    </row>
    <row r="5">
      <c r="A5" s="4" t="inlineStr">
        <is>
          <t>Total common stock reserved for future issuance</t>
        </is>
      </c>
      <c r="B5" s="6" t="n">
        <v>9465179</v>
      </c>
    </row>
    <row r="6">
      <c r="A6" s="4" t="inlineStr">
        <is>
          <t>Vesting period</t>
        </is>
      </c>
      <c r="B6" s="4" t="inlineStr">
        <is>
          <t>3 years</t>
        </is>
      </c>
    </row>
    <row r="7">
      <c r="A7" s="4" t="inlineStr">
        <is>
          <t>Total fair value of options vested</t>
        </is>
      </c>
      <c r="B7" s="9" t="n">
        <v>2.3</v>
      </c>
      <c r="C7" s="9" t="n">
        <v>2.2</v>
      </c>
    </row>
    <row r="8">
      <c r="A8" s="4" t="inlineStr">
        <is>
          <t>Weighted-average fair value of options granted during the period</t>
        </is>
      </c>
      <c r="B8" s="8" t="n">
        <v>10.32</v>
      </c>
      <c r="C8" s="8" t="n">
        <v>7.35</v>
      </c>
    </row>
    <row r="9">
      <c r="A9" s="4" t="inlineStr">
        <is>
          <t>Weighted-average period</t>
        </is>
      </c>
      <c r="B9" s="4" t="inlineStr">
        <is>
          <t>2 years 3 months 18 days</t>
        </is>
      </c>
    </row>
    <row r="10">
      <c r="A10" s="4" t="inlineStr">
        <is>
          <t>Unrecognized compensation expense</t>
        </is>
      </c>
      <c r="B10" s="9" t="n">
        <v>12.2</v>
      </c>
    </row>
    <row r="11">
      <c r="A11" s="4" t="inlineStr">
        <is>
          <t>2020 Equity Incentive Plan [Member]</t>
        </is>
      </c>
    </row>
    <row r="12">
      <c r="A12" s="3" t="inlineStr">
        <is>
          <t>Share-based Compensation Arrangement by Share-based Payment Award [Line Items]</t>
        </is>
      </c>
    </row>
    <row r="13">
      <c r="A13" s="4" t="inlineStr">
        <is>
          <t>Option outstanding</t>
        </is>
      </c>
      <c r="B13" s="6" t="n">
        <v>1962489</v>
      </c>
    </row>
    <row r="14">
      <c r="A14" s="4" t="inlineStr">
        <is>
          <t>Available for future grants</t>
        </is>
      </c>
      <c r="B14" s="6" t="n">
        <v>5004035</v>
      </c>
    </row>
    <row r="15">
      <c r="A15" s="4" t="inlineStr">
        <is>
          <t>Vesting period expiration</t>
        </is>
      </c>
      <c r="B15" s="4" t="inlineStr">
        <is>
          <t>10 years</t>
        </is>
      </c>
    </row>
    <row r="16">
      <c r="A16" s="4" t="inlineStr">
        <is>
          <t>2012 Equity Incentive Plan [Member]</t>
        </is>
      </c>
    </row>
    <row r="17">
      <c r="A17" s="3" t="inlineStr">
        <is>
          <t>Share-based Compensation Arrangement by Share-based Payment Award [Line Items]</t>
        </is>
      </c>
    </row>
    <row r="18">
      <c r="A18" s="4" t="inlineStr">
        <is>
          <t>Option outstanding</t>
        </is>
      </c>
      <c r="B18" s="6" t="n">
        <v>24674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tockholders' Equity (Stock Option Activity) (Details) - USD ($) $ / shares in Units, $ in Thousands</t>
        </is>
      </c>
      <c r="C1" s="2" t="inlineStr">
        <is>
          <t>12 Months Ended</t>
        </is>
      </c>
    </row>
    <row r="2">
      <c r="C2" s="2" t="inlineStr">
        <is>
          <t>Dec. 31, 2021</t>
        </is>
      </c>
      <c r="D2" s="2" t="inlineStr">
        <is>
          <t>Dec. 31, 2020</t>
        </is>
      </c>
    </row>
    <row r="3">
      <c r="A3" s="3" t="inlineStr">
        <is>
          <t>Number of Shares</t>
        </is>
      </c>
    </row>
    <row r="4">
      <c r="A4" s="4" t="inlineStr">
        <is>
          <t>Balance at the beginning of the period (in shares)</t>
        </is>
      </c>
      <c r="C4" s="6" t="n">
        <v>3732149</v>
      </c>
      <c r="D4" s="6" t="n">
        <v>3176336</v>
      </c>
    </row>
    <row r="5">
      <c r="A5" s="4" t="inlineStr">
        <is>
          <t>Options granted (in shares)</t>
        </is>
      </c>
      <c r="C5" s="6" t="n">
        <v>1444176</v>
      </c>
      <c r="D5" s="6" t="n">
        <v>985164</v>
      </c>
    </row>
    <row r="6">
      <c r="A6" s="4" t="inlineStr">
        <is>
          <t>Options exercised (in shares)</t>
        </is>
      </c>
      <c r="C6" s="6" t="n">
        <v>-582936</v>
      </c>
      <c r="D6" s="6" t="n">
        <v>-429330</v>
      </c>
    </row>
    <row r="7">
      <c r="A7" s="4" t="inlineStr">
        <is>
          <t>Options cancelled (forfeited) (in shares)</t>
        </is>
      </c>
      <c r="C7" s="6" t="n">
        <v>-81711</v>
      </c>
    </row>
    <row r="8">
      <c r="A8" s="4" t="inlineStr">
        <is>
          <t>Options cancelled (expired) (in shares)</t>
        </is>
      </c>
      <c r="C8" s="6" t="n">
        <v>-81772</v>
      </c>
      <c r="D8" s="6" t="n">
        <v>-21</v>
      </c>
    </row>
    <row r="9">
      <c r="A9" s="4" t="inlineStr">
        <is>
          <t>Balance at the end of the period (in shares)</t>
        </is>
      </c>
      <c r="C9" s="6" t="n">
        <v>4429906</v>
      </c>
      <c r="D9" s="6" t="n">
        <v>3732149</v>
      </c>
    </row>
    <row r="10">
      <c r="A10" s="4" t="inlineStr">
        <is>
          <t>Options vested and expected to vest at the end of the period (in shares)</t>
        </is>
      </c>
      <c r="C10" s="6" t="n">
        <v>4281658</v>
      </c>
    </row>
    <row r="11">
      <c r="A11" s="4" t="inlineStr">
        <is>
          <t>Options exercisable (in shares)</t>
        </is>
      </c>
      <c r="C11" s="6" t="n">
        <v>2951257</v>
      </c>
    </row>
    <row r="12">
      <c r="A12" s="3" t="inlineStr">
        <is>
          <t>Weighted-Average Exercise Price (per share)</t>
        </is>
      </c>
    </row>
    <row r="13">
      <c r="A13" s="4" t="inlineStr">
        <is>
          <t>Balance at the beginning of the period (in dollars per share)</t>
        </is>
      </c>
      <c r="B13" s="4" t="inlineStr">
        <is>
          <t>[1]</t>
        </is>
      </c>
      <c r="C13" s="8" t="n">
        <v>5.57</v>
      </c>
      <c r="D13" s="8" t="n">
        <v>4.75</v>
      </c>
    </row>
    <row r="14">
      <c r="A14" s="4" t="inlineStr">
        <is>
          <t>Options granted (in dollars per share)</t>
        </is>
      </c>
      <c r="B14" s="4" t="inlineStr">
        <is>
          <t>[1]</t>
        </is>
      </c>
      <c r="C14" s="10" t="n">
        <v>12.58</v>
      </c>
      <c r="D14" s="10" t="n">
        <v>7.35</v>
      </c>
    </row>
    <row r="15">
      <c r="A15" s="4" t="inlineStr">
        <is>
          <t>Options exercised (in dollars per share)</t>
        </is>
      </c>
      <c r="B15" s="4" t="inlineStr">
        <is>
          <t>[1]</t>
        </is>
      </c>
      <c r="C15" s="10" t="n">
        <v>3.98</v>
      </c>
      <c r="D15" s="10" t="n">
        <v>3.55</v>
      </c>
    </row>
    <row r="16">
      <c r="A16" s="4" t="inlineStr">
        <is>
          <t>Options cancelled (forfeited) (in dollars per share)</t>
        </is>
      </c>
      <c r="B16" s="4" t="inlineStr">
        <is>
          <t>[1]</t>
        </is>
      </c>
      <c r="C16" s="10" t="n">
        <v>7.09</v>
      </c>
    </row>
    <row r="17">
      <c r="A17" s="4" t="inlineStr">
        <is>
          <t>Options cancelled (expired) (in dollars per share)</t>
        </is>
      </c>
      <c r="B17" s="4" t="inlineStr">
        <is>
          <t>[1]</t>
        </is>
      </c>
      <c r="C17" s="10" t="n">
        <v>13.71</v>
      </c>
      <c r="D17" s="10" t="n">
        <v>58.4</v>
      </c>
    </row>
    <row r="18">
      <c r="A18" s="4" t="inlineStr">
        <is>
          <t>Balance at the ending of the period (in dollars per share)</t>
        </is>
      </c>
      <c r="B18" s="4" t="inlineStr">
        <is>
          <t>[1]</t>
        </is>
      </c>
      <c r="C18" s="10" t="n">
        <v>7.89</v>
      </c>
      <c r="D18" s="8" t="n">
        <v>5.57</v>
      </c>
    </row>
    <row r="19">
      <c r="A19" s="4" t="inlineStr">
        <is>
          <t>Options vested and expected to vest at the end of the period (in dollars per share)</t>
        </is>
      </c>
      <c r="B19" s="4" t="inlineStr">
        <is>
          <t>[1]</t>
        </is>
      </c>
      <c r="C19" s="10" t="n">
        <v>7.77</v>
      </c>
    </row>
    <row r="20">
      <c r="A20" s="4" t="inlineStr">
        <is>
          <t>Options exercisable (in dollars per share)</t>
        </is>
      </c>
      <c r="B20" s="4" t="inlineStr">
        <is>
          <t>[1]</t>
        </is>
      </c>
      <c r="C20" s="8" t="n">
        <v>6.08</v>
      </c>
    </row>
    <row r="21">
      <c r="A21" s="3" t="inlineStr">
        <is>
          <t>Weighted-Average Remaining Contractual Term (in years)</t>
        </is>
      </c>
    </row>
    <row r="22">
      <c r="A22" s="4" t="inlineStr">
        <is>
          <t>Balance at the end of the period</t>
        </is>
      </c>
      <c r="C22" s="4" t="inlineStr">
        <is>
          <t>7 years 4 months 24 days</t>
        </is>
      </c>
    </row>
    <row r="23">
      <c r="A23" s="4" t="inlineStr">
        <is>
          <t>Options vested and expected to vest at the end of the period</t>
        </is>
      </c>
      <c r="C23" s="4" t="inlineStr">
        <is>
          <t>7 years 3 months 18 days</t>
        </is>
      </c>
    </row>
    <row r="24">
      <c r="A24" s="4" t="inlineStr">
        <is>
          <t>Options exercisable</t>
        </is>
      </c>
      <c r="C24" s="4" t="inlineStr">
        <is>
          <t>6 years 8 months 12 days</t>
        </is>
      </c>
    </row>
    <row r="25">
      <c r="A25" s="3" t="inlineStr">
        <is>
          <t>Aggregate Intrinsic Value (in thousands)</t>
        </is>
      </c>
    </row>
    <row r="26">
      <c r="A26" s="4" t="inlineStr">
        <is>
          <t>Balance at the end of the period</t>
        </is>
      </c>
      <c r="B26" s="4" t="inlineStr">
        <is>
          <t>[2]</t>
        </is>
      </c>
      <c r="C26" s="5" t="n">
        <v>1087</v>
      </c>
    </row>
    <row r="27">
      <c r="A27" s="4" t="inlineStr">
        <is>
          <t>Options vested and expected to vest at the end of the period</t>
        </is>
      </c>
      <c r="B27" s="4" t="inlineStr">
        <is>
          <t>[2]</t>
        </is>
      </c>
      <c r="C27" s="6" t="n">
        <v>1084</v>
      </c>
    </row>
    <row r="28">
      <c r="A28" s="4" t="inlineStr">
        <is>
          <t>Options exercisable</t>
        </is>
      </c>
      <c r="B28" s="4" t="inlineStr">
        <is>
          <t>[2]</t>
        </is>
      </c>
      <c r="C28" s="5" t="n">
        <v>1017</v>
      </c>
    </row>
    <row r="29"/>
    <row r="30">
      <c r="A30" s="4" t="inlineStr">
        <is>
          <t>[1]</t>
        </is>
      </c>
      <c r="B30" s="4" t="inlineStr">
        <is>
          <t>The weighted average price per share is determined using exercise price per share for stock options.</t>
        </is>
      </c>
    </row>
    <row r="31">
      <c r="A31" s="4" t="inlineStr">
        <is>
          <t>[2]</t>
        </is>
      </c>
      <c r="B31" s="4" t="inlineStr">
        <is>
          <t>The aggregate intrinsic value is calculated as the difference between the exercise price of the option and the fair value of the Company’s common stock for in-the-money options at December 31, 2021.</t>
        </is>
      </c>
    </row>
  </sheetData>
  <mergeCells count="5">
    <mergeCell ref="A1:B2"/>
    <mergeCell ref="C1:D1"/>
    <mergeCell ref="A29:C29"/>
    <mergeCell ref="B30:C30"/>
    <mergeCell ref="B31:C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3595</v>
      </c>
      <c r="C4" s="5" t="n">
        <v>312</v>
      </c>
    </row>
    <row r="5">
      <c r="A5" s="3" t="inlineStr">
        <is>
          <t>Operating expenses:</t>
        </is>
      </c>
    </row>
    <row r="6">
      <c r="A6" s="4" t="inlineStr">
        <is>
          <t>Research and development</t>
        </is>
      </c>
      <c r="B6" s="6" t="n">
        <v>213115</v>
      </c>
      <c r="C6" s="6" t="n">
        <v>72713</v>
      </c>
    </row>
    <row r="7">
      <c r="A7" s="4" t="inlineStr">
        <is>
          <t>General and administrative</t>
        </is>
      </c>
      <c r="B7" s="6" t="n">
        <v>23252</v>
      </c>
      <c r="C7" s="6" t="n">
        <v>15797</v>
      </c>
    </row>
    <row r="8">
      <c r="A8" s="4" t="inlineStr">
        <is>
          <t>Total operating expenses</t>
        </is>
      </c>
      <c r="B8" s="6" t="n">
        <v>236367</v>
      </c>
      <c r="C8" s="6" t="n">
        <v>88510</v>
      </c>
    </row>
    <row r="9">
      <c r="A9" s="4" t="inlineStr">
        <is>
          <t>Loss from operations</t>
        </is>
      </c>
      <c r="B9" s="6" t="n">
        <v>-232772</v>
      </c>
      <c r="C9" s="6" t="n">
        <v>-88198</v>
      </c>
    </row>
    <row r="10">
      <c r="A10" s="3" t="inlineStr">
        <is>
          <t>Other expense:</t>
        </is>
      </c>
    </row>
    <row r="11">
      <c r="A11" s="4" t="inlineStr">
        <is>
          <t>Interest expense</t>
        </is>
      </c>
      <c r="B11" s="6" t="n">
        <v>-2264</v>
      </c>
      <c r="C11" s="6" t="n">
        <v>-1336</v>
      </c>
    </row>
    <row r="12">
      <c r="A12" s="4" t="inlineStr">
        <is>
          <t>Other expense, net</t>
        </is>
      </c>
      <c r="B12" s="6" t="n">
        <v>-1613</v>
      </c>
      <c r="C12" s="6" t="n">
        <v>-1</v>
      </c>
    </row>
    <row r="13">
      <c r="A13" s="4" t="inlineStr">
        <is>
          <t>Net loss</t>
        </is>
      </c>
      <c r="B13" s="5" t="n">
        <v>-236649</v>
      </c>
      <c r="C13" s="5" t="n">
        <v>-89535</v>
      </c>
    </row>
    <row r="14">
      <c r="A14" s="4" t="inlineStr">
        <is>
          <t>Basic and diluted net loss per common share</t>
        </is>
      </c>
      <c r="B14" s="8" t="n">
        <v>-4.04</v>
      </c>
      <c r="C14" s="8" t="n">
        <v>-2.42</v>
      </c>
    </row>
    <row r="15">
      <c r="A15" s="4" t="inlineStr">
        <is>
          <t>Weighted average common shares outstanding used to calculate basic and diluted net loss per common share</t>
        </is>
      </c>
      <c r="B15" s="6" t="n">
        <v>58533637</v>
      </c>
      <c r="C15" s="6" t="n">
        <v>36963030</v>
      </c>
    </row>
    <row r="16">
      <c r="A16" s="4" t="inlineStr">
        <is>
          <t>License revenue [Member]</t>
        </is>
      </c>
    </row>
    <row r="17">
      <c r="A17" s="3" t="inlineStr">
        <is>
          <t>Revenue:</t>
        </is>
      </c>
    </row>
    <row r="18">
      <c r="A18" s="4" t="inlineStr">
        <is>
          <t>Total revenue</t>
        </is>
      </c>
      <c r="B18" s="5" t="n">
        <v>3595</v>
      </c>
      <c r="C18" s="5" t="n">
        <v>3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0" customWidth="1" min="2" max="2"/>
  </cols>
  <sheetData>
    <row r="1">
      <c r="A1" s="1" t="inlineStr">
        <is>
          <t>Stockholders' Equity (Options Outstanding and Exercisable By Price Range) (Details)</t>
        </is>
      </c>
      <c r="B1" s="2" t="inlineStr">
        <is>
          <t>12 Months Ended</t>
        </is>
      </c>
    </row>
    <row r="2">
      <c r="B2" s="2" t="inlineStr">
        <is>
          <t>Dec. 31, 2021$ / sharesshares</t>
        </is>
      </c>
    </row>
    <row r="3">
      <c r="A3" s="3" t="inlineStr">
        <is>
          <t>Stock Options Outstanding</t>
        </is>
      </c>
    </row>
    <row r="4">
      <c r="A4" s="4" t="inlineStr">
        <is>
          <t>Number of Shares | shares</t>
        </is>
      </c>
      <c r="B4" s="6" t="n">
        <v>4429906</v>
      </c>
    </row>
    <row r="5">
      <c r="A5" s="4" t="inlineStr">
        <is>
          <t>Weighted Average Remaining Contractual Life</t>
        </is>
      </c>
      <c r="B5" s="4" t="inlineStr">
        <is>
          <t>7 years 4 months 24 days</t>
        </is>
      </c>
    </row>
    <row r="6">
      <c r="A6" s="4" t="inlineStr">
        <is>
          <t>Weighted Average Exercise Price (in dollars per share)</t>
        </is>
      </c>
      <c r="B6" s="8" t="n">
        <v>7.89</v>
      </c>
    </row>
    <row r="7">
      <c r="A7" s="3" t="inlineStr">
        <is>
          <t>Stock Options Exercisable</t>
        </is>
      </c>
    </row>
    <row r="8">
      <c r="A8" s="4" t="inlineStr">
        <is>
          <t>Number of Shares | shares</t>
        </is>
      </c>
      <c r="B8" s="6" t="n">
        <v>2951257</v>
      </c>
    </row>
    <row r="9">
      <c r="A9" s="4" t="inlineStr">
        <is>
          <t>Weighted Average Exercise Price Per Share (in dollars per share)</t>
        </is>
      </c>
      <c r="B9" s="8" t="n">
        <v>6.08</v>
      </c>
    </row>
    <row r="10">
      <c r="A10" s="4" t="inlineStr">
        <is>
          <t>Exercise Price Range From $1.90 - $2.25 [Member]</t>
        </is>
      </c>
    </row>
    <row r="11">
      <c r="A11" s="3" t="inlineStr">
        <is>
          <t>Share-based Payment Arrangement, Option, Exercise Price Range [Line Items]</t>
        </is>
      </c>
    </row>
    <row r="12">
      <c r="A12" s="4" t="inlineStr">
        <is>
          <t>Exercise Price, low end of range (in dollars per share)</t>
        </is>
      </c>
      <c r="B12" s="10" t="n">
        <v>1.9</v>
      </c>
    </row>
    <row r="13">
      <c r="A13" s="4" t="inlineStr">
        <is>
          <t>Exercise Price, high end of range (in dollars per share)</t>
        </is>
      </c>
      <c r="B13" s="8" t="n">
        <v>2.25</v>
      </c>
    </row>
    <row r="14">
      <c r="A14" s="3" t="inlineStr">
        <is>
          <t>Stock Options Outstanding</t>
        </is>
      </c>
    </row>
    <row r="15">
      <c r="A15" s="4" t="inlineStr">
        <is>
          <t>Number of Shares | shares</t>
        </is>
      </c>
      <c r="B15" s="6" t="n">
        <v>216795</v>
      </c>
    </row>
    <row r="16">
      <c r="A16" s="4" t="inlineStr">
        <is>
          <t>Weighted Average Remaining Contractual Life</t>
        </is>
      </c>
      <c r="B16" s="4" t="inlineStr">
        <is>
          <t>8 years</t>
        </is>
      </c>
    </row>
    <row r="17">
      <c r="A17" s="4" t="inlineStr">
        <is>
          <t>Weighted Average Exercise Price (in dollars per share)</t>
        </is>
      </c>
      <c r="B17" s="8" t="n">
        <v>2.16</v>
      </c>
    </row>
    <row r="18">
      <c r="A18" s="3" t="inlineStr">
        <is>
          <t>Stock Options Exercisable</t>
        </is>
      </c>
    </row>
    <row r="19">
      <c r="A19" s="4" t="inlineStr">
        <is>
          <t>Number of Shares | shares</t>
        </is>
      </c>
      <c r="B19" s="6" t="n">
        <v>169069</v>
      </c>
    </row>
    <row r="20">
      <c r="A20" s="4" t="inlineStr">
        <is>
          <t>Weighted Average Exercise Price Per Share (in dollars per share)</t>
        </is>
      </c>
      <c r="B20" s="8" t="n">
        <v>2.14</v>
      </c>
    </row>
    <row r="21">
      <c r="A21" s="4" t="inlineStr">
        <is>
          <t>Exercise Price Range 3.33 [Member]</t>
        </is>
      </c>
    </row>
    <row r="22">
      <c r="A22" s="3" t="inlineStr">
        <is>
          <t>Share-based Payment Arrangement, Option, Exercise Price Range [Line Items]</t>
        </is>
      </c>
    </row>
    <row r="23">
      <c r="A23" s="4" t="inlineStr">
        <is>
          <t>Exercise Price, low end of range (in dollars per share)</t>
        </is>
      </c>
      <c r="B23" s="8" t="n">
        <v>3.33</v>
      </c>
    </row>
    <row r="24">
      <c r="A24" s="3" t="inlineStr">
        <is>
          <t>Stock Options Outstanding</t>
        </is>
      </c>
    </row>
    <row r="25">
      <c r="A25" s="4" t="inlineStr">
        <is>
          <t>Number of Shares | shares</t>
        </is>
      </c>
      <c r="B25" s="6" t="n">
        <v>1894168</v>
      </c>
    </row>
    <row r="26">
      <c r="A26" s="4" t="inlineStr">
        <is>
          <t>Weighted Average Remaining Contractual Life</t>
        </is>
      </c>
      <c r="B26" s="4" t="inlineStr">
        <is>
          <t>6 years 2 months 4 days</t>
        </is>
      </c>
    </row>
    <row r="27">
      <c r="A27" s="4" t="inlineStr">
        <is>
          <t>Weighted Average Exercise Price (in dollars per share)</t>
        </is>
      </c>
      <c r="B27" s="8" t="n">
        <v>3.33</v>
      </c>
    </row>
    <row r="28">
      <c r="A28" s="3" t="inlineStr">
        <is>
          <t>Stock Options Exercisable</t>
        </is>
      </c>
    </row>
    <row r="29">
      <c r="A29" s="4" t="inlineStr">
        <is>
          <t>Number of Shares | shares</t>
        </is>
      </c>
      <c r="B29" s="6" t="n">
        <v>1894168</v>
      </c>
    </row>
    <row r="30">
      <c r="A30" s="4" t="inlineStr">
        <is>
          <t>Weighted Average Exercise Price Per Share (in dollars per share)</t>
        </is>
      </c>
      <c r="B30" s="8" t="n">
        <v>3.33</v>
      </c>
    </row>
    <row r="31">
      <c r="A31" s="4" t="inlineStr">
        <is>
          <t>Exercise Price Range From $3.50 - $9.65 [Member]</t>
        </is>
      </c>
    </row>
    <row r="32">
      <c r="A32" s="3" t="inlineStr">
        <is>
          <t>Share-based Payment Arrangement, Option, Exercise Price Range [Line Items]</t>
        </is>
      </c>
    </row>
    <row r="33">
      <c r="A33" s="4" t="inlineStr">
        <is>
          <t>Exercise Price, low end of range (in dollars per share)</t>
        </is>
      </c>
      <c r="B33" s="10" t="n">
        <v>3.5</v>
      </c>
    </row>
    <row r="34">
      <c r="A34" s="4" t="inlineStr">
        <is>
          <t>Exercise Price, high end of range (in dollars per share)</t>
        </is>
      </c>
      <c r="B34" s="8" t="n">
        <v>9.65</v>
      </c>
    </row>
    <row r="35">
      <c r="A35" s="3" t="inlineStr">
        <is>
          <t>Stock Options Outstanding</t>
        </is>
      </c>
    </row>
    <row r="36">
      <c r="A36" s="4" t="inlineStr">
        <is>
          <t>Number of Shares | shares</t>
        </is>
      </c>
      <c r="B36" s="6" t="n">
        <v>987674</v>
      </c>
    </row>
    <row r="37">
      <c r="A37" s="4" t="inlineStr">
        <is>
          <t>Weighted Average Remaining Contractual Life</t>
        </is>
      </c>
      <c r="B37" s="4" t="inlineStr">
        <is>
          <t>9 years 14 days</t>
        </is>
      </c>
    </row>
    <row r="38">
      <c r="A38" s="4" t="inlineStr">
        <is>
          <t>Weighted Average Exercise Price (in dollars per share)</t>
        </is>
      </c>
      <c r="B38" s="8" t="n">
        <v>6.92</v>
      </c>
    </row>
    <row r="39">
      <c r="A39" s="3" t="inlineStr">
        <is>
          <t>Stock Options Exercisable</t>
        </is>
      </c>
    </row>
    <row r="40">
      <c r="A40" s="4" t="inlineStr">
        <is>
          <t>Number of Shares | shares</t>
        </is>
      </c>
      <c r="B40" s="6" t="n">
        <v>328349</v>
      </c>
    </row>
    <row r="41">
      <c r="A41" s="4" t="inlineStr">
        <is>
          <t>Weighted Average Exercise Price Per Share (in dollars per share)</t>
        </is>
      </c>
      <c r="B41" s="8" t="n">
        <v>7.33</v>
      </c>
    </row>
    <row r="42">
      <c r="A42" s="4" t="inlineStr">
        <is>
          <t>Exercise Price Range From $16.90 - $16.90 [Member]</t>
        </is>
      </c>
    </row>
    <row r="43">
      <c r="A43" s="3" t="inlineStr">
        <is>
          <t>Share-based Payment Arrangement, Option, Exercise Price Range [Line Items]</t>
        </is>
      </c>
    </row>
    <row r="44">
      <c r="A44" s="4" t="inlineStr">
        <is>
          <t>Exercise Price, low end of range (in dollars per share)</t>
        </is>
      </c>
      <c r="B44" s="10" t="n">
        <v>10.64</v>
      </c>
    </row>
    <row r="45">
      <c r="A45" s="4" t="inlineStr">
        <is>
          <t>Exercise Price, high end of range (in dollars per share)</t>
        </is>
      </c>
      <c r="B45" s="8" t="n">
        <v>15.9</v>
      </c>
    </row>
    <row r="46">
      <c r="A46" s="3" t="inlineStr">
        <is>
          <t>Stock Options Outstanding</t>
        </is>
      </c>
    </row>
    <row r="47">
      <c r="A47" s="4" t="inlineStr">
        <is>
          <t>Number of Shares | shares</t>
        </is>
      </c>
      <c r="B47" s="6" t="n">
        <v>274425</v>
      </c>
    </row>
    <row r="48">
      <c r="A48" s="4" t="inlineStr">
        <is>
          <t>Weighted Average Remaining Contractual Life</t>
        </is>
      </c>
      <c r="B48" s="4" t="inlineStr">
        <is>
          <t>9 years 2 months 1 day</t>
        </is>
      </c>
    </row>
    <row r="49">
      <c r="A49" s="4" t="inlineStr">
        <is>
          <t>Weighted Average Exercise Price (in dollars per share)</t>
        </is>
      </c>
      <c r="B49" s="8" t="n">
        <v>14.22</v>
      </c>
    </row>
    <row r="50">
      <c r="A50" s="3" t="inlineStr">
        <is>
          <t>Stock Options Exercisable</t>
        </is>
      </c>
    </row>
    <row r="51">
      <c r="A51" s="4" t="inlineStr">
        <is>
          <t>Number of Shares | shares</t>
        </is>
      </c>
      <c r="B51" s="6" t="n">
        <v>113174</v>
      </c>
    </row>
    <row r="52">
      <c r="A52" s="4" t="inlineStr">
        <is>
          <t>Weighted Average Exercise Price Per Share (in dollars per share)</t>
        </is>
      </c>
      <c r="B52" s="8" t="n">
        <v>12.86</v>
      </c>
    </row>
    <row r="53">
      <c r="A53" s="4" t="inlineStr">
        <is>
          <t>Exercise Price Range $16.07 [Member]</t>
        </is>
      </c>
    </row>
    <row r="54">
      <c r="A54" s="3" t="inlineStr">
        <is>
          <t>Share-based Payment Arrangement, Option, Exercise Price Range [Line Items]</t>
        </is>
      </c>
    </row>
    <row r="55">
      <c r="A55" s="4" t="inlineStr">
        <is>
          <t>Exercise Price, low end of range (in dollars per share)</t>
        </is>
      </c>
      <c r="B55" s="8" t="n">
        <v>16.07</v>
      </c>
    </row>
    <row r="56">
      <c r="A56" s="3" t="inlineStr">
        <is>
          <t>Stock Options Outstanding</t>
        </is>
      </c>
    </row>
    <row r="57">
      <c r="A57" s="4" t="inlineStr">
        <is>
          <t>Number of Shares | shares</t>
        </is>
      </c>
      <c r="B57" s="6" t="n">
        <v>733240</v>
      </c>
    </row>
    <row r="58">
      <c r="A58" s="4" t="inlineStr">
        <is>
          <t>Weighted Average Remaining Contractual Life</t>
        </is>
      </c>
      <c r="B58" s="4" t="inlineStr">
        <is>
          <t>8 years 2 months 15 days</t>
        </is>
      </c>
    </row>
    <row r="59">
      <c r="A59" s="4" t="inlineStr">
        <is>
          <t>Weighted Average Exercise Price (in dollars per share)</t>
        </is>
      </c>
      <c r="B59" s="8" t="n">
        <v>16.07</v>
      </c>
    </row>
    <row r="60">
      <c r="A60" s="3" t="inlineStr">
        <is>
          <t>Stock Options Exercisable</t>
        </is>
      </c>
    </row>
    <row r="61">
      <c r="A61" s="4" t="inlineStr">
        <is>
          <t>Number of Shares | shares</t>
        </is>
      </c>
      <c r="B61" s="6" t="n">
        <v>183310</v>
      </c>
    </row>
    <row r="62">
      <c r="A62" s="4" t="inlineStr">
        <is>
          <t>Weighted Average Exercise Price Per Share (in dollars per share)</t>
        </is>
      </c>
      <c r="B62" s="8" t="n">
        <v>16.07</v>
      </c>
    </row>
    <row r="63">
      <c r="A63" s="4" t="inlineStr">
        <is>
          <t>Exercise Price Range From $16.90 - $20.00 [Member]</t>
        </is>
      </c>
    </row>
    <row r="64">
      <c r="A64" s="3" t="inlineStr">
        <is>
          <t>Share-based Payment Arrangement, Option, Exercise Price Range [Line Items]</t>
        </is>
      </c>
    </row>
    <row r="65">
      <c r="A65" s="4" t="inlineStr">
        <is>
          <t>Exercise Price, low end of range (in dollars per share)</t>
        </is>
      </c>
      <c r="B65" s="10" t="n">
        <v>16.9</v>
      </c>
    </row>
    <row r="66">
      <c r="A66" s="4" t="inlineStr">
        <is>
          <t>Exercise Price, high end of range (in dollars per share)</t>
        </is>
      </c>
      <c r="B66" s="5" t="n">
        <v>20</v>
      </c>
    </row>
    <row r="67">
      <c r="A67" s="3" t="inlineStr">
        <is>
          <t>Stock Options Outstanding</t>
        </is>
      </c>
    </row>
    <row r="68">
      <c r="A68" s="4" t="inlineStr">
        <is>
          <t>Number of Shares | shares</t>
        </is>
      </c>
      <c r="B68" s="6" t="n">
        <v>293604</v>
      </c>
    </row>
    <row r="69">
      <c r="A69" s="4" t="inlineStr">
        <is>
          <t>Weighted Average Remaining Contractual Life</t>
        </is>
      </c>
      <c r="B69" s="4" t="inlineStr">
        <is>
          <t>5 years 4 months 24 days</t>
        </is>
      </c>
    </row>
    <row r="70">
      <c r="A70" s="4" t="inlineStr">
        <is>
          <t>Weighted Average Exercise Price (in dollars per share)</t>
        </is>
      </c>
      <c r="B70" s="8" t="n">
        <v>17.19</v>
      </c>
    </row>
    <row r="71">
      <c r="A71" s="3" t="inlineStr">
        <is>
          <t>Stock Options Exercisable</t>
        </is>
      </c>
    </row>
    <row r="72">
      <c r="A72" s="4" t="inlineStr">
        <is>
          <t>Number of Shares | shares</t>
        </is>
      </c>
      <c r="B72" s="6" t="n">
        <v>258187</v>
      </c>
    </row>
    <row r="73">
      <c r="A73" s="4" t="inlineStr">
        <is>
          <t>Weighted Average Exercise Price Per Share (in dollars per share)</t>
        </is>
      </c>
      <c r="B73" s="8" t="n">
        <v>16.96</v>
      </c>
    </row>
    <row r="74">
      <c r="A74" s="4" t="inlineStr">
        <is>
          <t>Exercise Price Range $20.68 [Member]</t>
        </is>
      </c>
    </row>
    <row r="75">
      <c r="A75" s="3" t="inlineStr">
        <is>
          <t>Share-based Payment Arrangement, Option, Exercise Price Range [Line Items]</t>
        </is>
      </c>
    </row>
    <row r="76">
      <c r="A76" s="4" t="inlineStr">
        <is>
          <t>Exercise Price, low end of range (in dollars per share)</t>
        </is>
      </c>
      <c r="B76" s="8" t="n">
        <v>20.68</v>
      </c>
    </row>
    <row r="77">
      <c r="A77" s="3" t="inlineStr">
        <is>
          <t>Stock Options Outstanding</t>
        </is>
      </c>
    </row>
    <row r="78">
      <c r="A78" s="4" t="inlineStr">
        <is>
          <t>Number of Shares | shares</t>
        </is>
      </c>
      <c r="B78" s="6" t="n">
        <v>30000</v>
      </c>
    </row>
    <row r="79">
      <c r="A79" s="4" t="inlineStr">
        <is>
          <t>Weighted Average Remaining Contractual Life</t>
        </is>
      </c>
      <c r="B79" s="4" t="inlineStr">
        <is>
          <t>9 years 5 months 4 days</t>
        </is>
      </c>
    </row>
    <row r="80">
      <c r="A80" s="4" t="inlineStr">
        <is>
          <t>Weighted Average Exercise Price (in dollars per share)</t>
        </is>
      </c>
      <c r="B80" s="8" t="n">
        <v>20.68</v>
      </c>
    </row>
    <row r="81">
      <c r="A81" s="3" t="inlineStr">
        <is>
          <t>Stock Options Exercisable</t>
        </is>
      </c>
    </row>
    <row r="82">
      <c r="A82" s="4" t="inlineStr">
        <is>
          <t>Number of Shares | shares</t>
        </is>
      </c>
      <c r="B82" s="6" t="n">
        <v>5000</v>
      </c>
    </row>
    <row r="83">
      <c r="A83" s="4" t="inlineStr">
        <is>
          <t>Weighted Average Exercise Price Per Share (in dollars per share)</t>
        </is>
      </c>
      <c r="B83" s="8" t="n">
        <v>20.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Fair Value Assumptions) (Details)</t>
        </is>
      </c>
      <c r="B1" s="2" t="inlineStr">
        <is>
          <t>12 Months Ended</t>
        </is>
      </c>
    </row>
    <row r="2">
      <c r="B2" s="2" t="inlineStr">
        <is>
          <t>Dec. 31, 2021</t>
        </is>
      </c>
      <c r="C2" s="2" t="inlineStr">
        <is>
          <t>Dec. 31, 2020</t>
        </is>
      </c>
    </row>
    <row r="3">
      <c r="A3" s="4" t="inlineStr">
        <is>
          <t>Expected volatility, minimum (as a percent)</t>
        </is>
      </c>
      <c r="B3" s="4" t="inlineStr">
        <is>
          <t>104.00%</t>
        </is>
      </c>
      <c r="C3" s="4" t="inlineStr">
        <is>
          <t>95.00%</t>
        </is>
      </c>
    </row>
    <row r="4">
      <c r="A4" s="4" t="inlineStr">
        <is>
          <t>Expected volatility, maximum (as a percent)</t>
        </is>
      </c>
      <c r="B4" s="4" t="inlineStr">
        <is>
          <t>109.00%</t>
        </is>
      </c>
      <c r="C4" s="4" t="inlineStr">
        <is>
          <t>111.00%</t>
        </is>
      </c>
    </row>
    <row r="5">
      <c r="A5" s="4" t="inlineStr">
        <is>
          <t>Risk-free interest rate, minimum (as a percent)</t>
        </is>
      </c>
      <c r="B5" s="4" t="inlineStr">
        <is>
          <t>0.98%</t>
        </is>
      </c>
      <c r="C5" s="4" t="inlineStr">
        <is>
          <t>0.28%</t>
        </is>
      </c>
    </row>
    <row r="6">
      <c r="A6" s="4" t="inlineStr">
        <is>
          <t>Risk-free interest rate, maximum (as a percent)</t>
        </is>
      </c>
      <c r="B6" s="4" t="inlineStr">
        <is>
          <t>1.35%</t>
        </is>
      </c>
      <c r="C6" s="4" t="inlineStr">
        <is>
          <t>1.57%</t>
        </is>
      </c>
    </row>
    <row r="7">
      <c r="A7" s="4" t="inlineStr">
        <is>
          <t>Expected dividend yield (as a percent)</t>
        </is>
      </c>
      <c r="B7" s="4" t="inlineStr">
        <is>
          <t>0.00%</t>
        </is>
      </c>
      <c r="C7" s="4" t="inlineStr">
        <is>
          <t>0.00%</t>
        </is>
      </c>
    </row>
    <row r="8">
      <c r="A8" s="4" t="inlineStr">
        <is>
          <t>Minimum [Member]</t>
        </is>
      </c>
    </row>
    <row r="9">
      <c r="A9" s="4" t="inlineStr">
        <is>
          <t>Expected term</t>
        </is>
      </c>
      <c r="B9" s="4" t="inlineStr">
        <is>
          <t>5 years</t>
        </is>
      </c>
      <c r="C9" s="4" t="inlineStr">
        <is>
          <t>5 years</t>
        </is>
      </c>
    </row>
    <row r="10">
      <c r="A10" s="4" t="inlineStr">
        <is>
          <t>Maximum [Member]</t>
        </is>
      </c>
    </row>
    <row r="11">
      <c r="A11" s="4" t="inlineStr">
        <is>
          <t>Expected term</t>
        </is>
      </c>
      <c r="B11" s="4" t="inlineStr">
        <is>
          <t>6 years</t>
        </is>
      </c>
      <c r="C11"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Recognized)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5368</v>
      </c>
      <c r="C4" s="5" t="n">
        <v>2110</v>
      </c>
    </row>
    <row r="5">
      <c r="A5" s="4" t="inlineStr">
        <is>
          <t>General And Administrative Expense [Member]</t>
        </is>
      </c>
    </row>
    <row r="6">
      <c r="A6" s="3" t="inlineStr">
        <is>
          <t>Share-based Payment Arrangement, Expensed and Capitalized, Amount [Line Items]</t>
        </is>
      </c>
    </row>
    <row r="7">
      <c r="A7" s="4" t="inlineStr">
        <is>
          <t>Stock-based compensation expense</t>
        </is>
      </c>
      <c r="B7" s="6" t="n">
        <v>4028</v>
      </c>
      <c r="C7" s="6" t="n">
        <v>1773</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5" t="n">
        <v>1340</v>
      </c>
      <c r="C10" s="5" t="n">
        <v>3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8</t>
        </is>
      </c>
    </row>
    <row r="3">
      <c r="A3" s="4" t="inlineStr">
        <is>
          <t>Increase (decrease) in valuation allowance</t>
        </is>
      </c>
      <c r="B3" s="9" t="n">
        <v>68.2</v>
      </c>
      <c r="C3" s="5" t="n">
        <v>25</v>
      </c>
    </row>
    <row r="4">
      <c r="A4" s="4" t="inlineStr">
        <is>
          <t>Federal Statutory Income Tax Rate</t>
        </is>
      </c>
      <c r="B4" s="4" t="inlineStr">
        <is>
          <t>21.00%</t>
        </is>
      </c>
      <c r="C4" s="4" t="inlineStr">
        <is>
          <t>21.00%</t>
        </is>
      </c>
    </row>
    <row r="5">
      <c r="A5" s="4" t="inlineStr">
        <is>
          <t>Income tax expense</t>
        </is>
      </c>
      <c r="B5" s="9" t="n">
        <v>21.6</v>
      </c>
    </row>
    <row r="6">
      <c r="A6" s="4" t="inlineStr">
        <is>
          <t>Income tax benefit</t>
        </is>
      </c>
      <c r="B6" s="9" t="n">
        <v>21.6</v>
      </c>
    </row>
    <row r="7">
      <c r="A7" s="4" t="inlineStr">
        <is>
          <t>Minimum [Member]</t>
        </is>
      </c>
    </row>
    <row r="8">
      <c r="A8" s="4" t="inlineStr">
        <is>
          <t>Federal Statutory Income Tax Rate</t>
        </is>
      </c>
      <c r="B8" s="4" t="inlineStr">
        <is>
          <t>21.00%</t>
        </is>
      </c>
    </row>
    <row r="9">
      <c r="A9" s="4" t="inlineStr">
        <is>
          <t>Maximum [Member]</t>
        </is>
      </c>
    </row>
    <row r="10">
      <c r="A10" s="4" t="inlineStr">
        <is>
          <t>Federal Statutory Income Tax Rate</t>
        </is>
      </c>
      <c r="B10" s="4" t="inlineStr">
        <is>
          <t>35.00%</t>
        </is>
      </c>
    </row>
    <row r="11">
      <c r="A11" s="4" t="inlineStr">
        <is>
          <t>Internal Revenue Service I R S [Member]</t>
        </is>
      </c>
    </row>
    <row r="12">
      <c r="A12" s="4" t="inlineStr">
        <is>
          <t>Net operating loss carryforwards</t>
        </is>
      </c>
      <c r="B12" s="9" t="n">
        <v>166.2</v>
      </c>
      <c r="D12" s="9" t="n">
        <v>346.9</v>
      </c>
    </row>
    <row r="13">
      <c r="A13" s="4" t="inlineStr">
        <is>
          <t>Internal Revenue Service I R S [Member] | Research [Member]</t>
        </is>
      </c>
    </row>
    <row r="14">
      <c r="A14" s="4" t="inlineStr">
        <is>
          <t>Tax credit carryforwards</t>
        </is>
      </c>
      <c r="B14" s="9" t="n">
        <v>1.3</v>
      </c>
    </row>
    <row r="15">
      <c r="A15" s="4" t="inlineStr">
        <is>
          <t>Internal Revenue Service I R S [Member] | Minimum [Member]</t>
        </is>
      </c>
    </row>
    <row r="16">
      <c r="A16" s="4" t="inlineStr">
        <is>
          <t>Expiration year</t>
        </is>
      </c>
      <c r="B16" s="4" t="inlineStr">
        <is>
          <t>Dec. 31,
		2022</t>
        </is>
      </c>
    </row>
    <row r="17">
      <c r="A17" s="4" t="inlineStr">
        <is>
          <t>Internal Revenue Service I R S [Member] | Minimum [Member] | Research [Member]</t>
        </is>
      </c>
    </row>
    <row r="18">
      <c r="A18" s="4" t="inlineStr">
        <is>
          <t>Expiration year</t>
        </is>
      </c>
      <c r="B18" s="4" t="inlineStr">
        <is>
          <t>Dec. 31,
		2022</t>
        </is>
      </c>
    </row>
    <row r="19">
      <c r="A19" s="4" t="inlineStr">
        <is>
          <t>Internal Revenue Service I R S [Member] | Maximum [Member]</t>
        </is>
      </c>
    </row>
    <row r="20">
      <c r="A20" s="4" t="inlineStr">
        <is>
          <t>Expiration year</t>
        </is>
      </c>
      <c r="B20" s="4" t="inlineStr">
        <is>
          <t>Dec. 31,
		2037</t>
        </is>
      </c>
    </row>
    <row r="21">
      <c r="A21" s="4" t="inlineStr">
        <is>
          <t>Internal Revenue Service I R S [Member] | Maximum [Member] | Research [Member]</t>
        </is>
      </c>
    </row>
    <row r="22">
      <c r="A22" s="4" t="inlineStr">
        <is>
          <t>Expiration year</t>
        </is>
      </c>
      <c r="B22" s="4" t="inlineStr">
        <is>
          <t>Dec. 31,
		2035</t>
        </is>
      </c>
    </row>
    <row r="23">
      <c r="A23" s="4" t="inlineStr">
        <is>
          <t>State And Local Jurisdiction [Member]</t>
        </is>
      </c>
    </row>
    <row r="24">
      <c r="A24" s="4" t="inlineStr">
        <is>
          <t>Net operating loss carryforwards</t>
        </is>
      </c>
      <c r="B24" s="9" t="n">
        <v>522.5</v>
      </c>
    </row>
    <row r="25">
      <c r="A25" s="4" t="inlineStr">
        <is>
          <t>State And Local Jurisdiction [Member] | Research [Member]</t>
        </is>
      </c>
    </row>
    <row r="26">
      <c r="A26" s="4" t="inlineStr">
        <is>
          <t>Tax credit carryforwards</t>
        </is>
      </c>
      <c r="B26" s="9" t="n">
        <v>2.2</v>
      </c>
    </row>
    <row r="27">
      <c r="A27" s="4" t="inlineStr">
        <is>
          <t>State And Local Jurisdiction [Member] | Minimum [Member]</t>
        </is>
      </c>
    </row>
    <row r="28">
      <c r="A28" s="4" t="inlineStr">
        <is>
          <t>Expiration year</t>
        </is>
      </c>
      <c r="B28" s="4" t="inlineStr">
        <is>
          <t>Dec. 31,
		2028</t>
        </is>
      </c>
    </row>
    <row r="29">
      <c r="A29" s="4" t="inlineStr">
        <is>
          <t>State And Local Jurisdiction [Member] | Maximum [Member]</t>
        </is>
      </c>
    </row>
    <row r="30">
      <c r="A30" s="4" t="inlineStr">
        <is>
          <t>Expiration year</t>
        </is>
      </c>
      <c r="B30" s="4" t="inlineStr">
        <is>
          <t>Dec. 31,
		204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Dec. 31, 2021</t>
        </is>
      </c>
      <c r="C1" s="2" t="inlineStr">
        <is>
          <t>Dec. 31, 2020</t>
        </is>
      </c>
    </row>
    <row r="2">
      <c r="A2" s="3" t="inlineStr">
        <is>
          <t>Deferred tax assets:</t>
        </is>
      </c>
    </row>
    <row r="3">
      <c r="A3" s="4" t="inlineStr">
        <is>
          <t>Net operating losses</t>
        </is>
      </c>
      <c r="B3" s="5" t="n">
        <v>143732</v>
      </c>
      <c r="C3" s="5" t="n">
        <v>75149</v>
      </c>
    </row>
    <row r="4">
      <c r="A4" s="4" t="inlineStr">
        <is>
          <t>Research and other credits</t>
        </is>
      </c>
      <c r="B4" s="6" t="n">
        <v>2178</v>
      </c>
      <c r="C4" s="6" t="n">
        <v>2178</v>
      </c>
    </row>
    <row r="5">
      <c r="A5" s="4" t="inlineStr">
        <is>
          <t>Stock based compensation</t>
        </is>
      </c>
      <c r="B5" s="6" t="n">
        <v>3354</v>
      </c>
      <c r="C5" s="6" t="n">
        <v>3256</v>
      </c>
    </row>
    <row r="6">
      <c r="A6" s="4" t="inlineStr">
        <is>
          <t>In-Process research and development</t>
        </is>
      </c>
      <c r="B6" s="6" t="n">
        <v>1132</v>
      </c>
      <c r="C6" s="6" t="n">
        <v>1193</v>
      </c>
    </row>
    <row r="7">
      <c r="A7" s="4" t="inlineStr">
        <is>
          <t>Other</t>
        </is>
      </c>
      <c r="B7" s="6" t="n">
        <v>230</v>
      </c>
      <c r="C7" s="6" t="n">
        <v>665</v>
      </c>
    </row>
    <row r="8">
      <c r="A8" s="4" t="inlineStr">
        <is>
          <t>Total deferred tax assets</t>
        </is>
      </c>
      <c r="B8" s="6" t="n">
        <v>150626</v>
      </c>
      <c r="C8" s="6" t="n">
        <v>82441</v>
      </c>
    </row>
    <row r="9">
      <c r="A9" s="4" t="inlineStr">
        <is>
          <t>Valuation allowance</t>
        </is>
      </c>
      <c r="B9" s="6" t="n">
        <v>-150626</v>
      </c>
      <c r="C9" s="6" t="n">
        <v>-82441</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Statutory Tax Rates and Effective Tax Rates) (Details)</t>
        </is>
      </c>
      <c r="B1" s="2" t="inlineStr">
        <is>
          <t>12 Months Ended</t>
        </is>
      </c>
    </row>
    <row r="2">
      <c r="B2" s="2" t="inlineStr">
        <is>
          <t>Dec. 31, 2021</t>
        </is>
      </c>
      <c r="C2" s="2" t="inlineStr">
        <is>
          <t>Dec. 31, 2020</t>
        </is>
      </c>
    </row>
    <row r="3">
      <c r="A3" s="3" t="inlineStr">
        <is>
          <t>Reconciliation of the statutory tax rates and the effective tax rates</t>
        </is>
      </c>
    </row>
    <row r="4">
      <c r="A4" s="4" t="inlineStr">
        <is>
          <t>Statutory rate</t>
        </is>
      </c>
      <c r="B4" s="4" t="inlineStr">
        <is>
          <t>21.00%</t>
        </is>
      </c>
      <c r="C4" s="4" t="inlineStr">
        <is>
          <t>21.00%</t>
        </is>
      </c>
    </row>
    <row r="5">
      <c r="A5" s="4" t="inlineStr">
        <is>
          <t>Valuation allowance</t>
        </is>
      </c>
      <c r="B5" s="4" t="inlineStr">
        <is>
          <t>(28.50%)</t>
        </is>
      </c>
      <c r="C5" s="4" t="inlineStr">
        <is>
          <t>(27.90%)</t>
        </is>
      </c>
    </row>
    <row r="6">
      <c r="A6" s="4" t="inlineStr">
        <is>
          <t>Nondeductible stock compensation</t>
        </is>
      </c>
      <c r="B6" s="4" t="inlineStr">
        <is>
          <t>0.40%</t>
        </is>
      </c>
      <c r="C6" s="4" t="inlineStr">
        <is>
          <t xml:space="preserve"> </t>
        </is>
      </c>
    </row>
    <row r="7">
      <c r="A7" s="4" t="inlineStr">
        <is>
          <t>Other</t>
        </is>
      </c>
      <c r="B7" s="4" t="inlineStr">
        <is>
          <t>7.10%</t>
        </is>
      </c>
      <c r="C7" s="4" t="inlineStr">
        <is>
          <t>6.9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Amount of Unrecognized Tax Benefits) (Details) - USD ($) $ in Thousands</t>
        </is>
      </c>
      <c r="B1" s="2" t="inlineStr">
        <is>
          <t>12 Months Ended</t>
        </is>
      </c>
    </row>
    <row r="2">
      <c r="B2" s="2" t="inlineStr">
        <is>
          <t>Dec. 31, 2021</t>
        </is>
      </c>
      <c r="C2" s="2" t="inlineStr">
        <is>
          <t>Dec. 31, 2020</t>
        </is>
      </c>
    </row>
    <row r="3">
      <c r="A3" s="3" t="inlineStr">
        <is>
          <t>Reconciliation of the beginning and ending amount of unrecognized tax benefits</t>
        </is>
      </c>
    </row>
    <row r="4">
      <c r="A4" s="4" t="inlineStr">
        <is>
          <t>Balance at the beginning of the period</t>
        </is>
      </c>
      <c r="B4" s="5" t="n">
        <v>1060</v>
      </c>
      <c r="C4" s="5" t="n">
        <v>1060</v>
      </c>
    </row>
    <row r="5">
      <c r="A5" s="4" t="inlineStr">
        <is>
          <t>Additions based on tax positions related to prior year</t>
        </is>
      </c>
      <c r="B5" s="4" t="inlineStr">
        <is>
          <t xml:space="preserve"> </t>
        </is>
      </c>
      <c r="C5" s="4" t="inlineStr">
        <is>
          <t xml:space="preserve"> </t>
        </is>
      </c>
    </row>
    <row r="6">
      <c r="A6" s="4" t="inlineStr">
        <is>
          <t>Additions based on tax positions related to current year</t>
        </is>
      </c>
      <c r="B6" s="4" t="inlineStr">
        <is>
          <t xml:space="preserve"> </t>
        </is>
      </c>
      <c r="C6" s="4" t="inlineStr">
        <is>
          <t xml:space="preserve"> </t>
        </is>
      </c>
    </row>
    <row r="7">
      <c r="A7" s="4" t="inlineStr">
        <is>
          <t>Balance at the end of the period</t>
        </is>
      </c>
      <c r="B7" s="5" t="n">
        <v>1060</v>
      </c>
      <c r="C7" s="5" t="n">
        <v>10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Employee Benefit Plan (Details) $ in Thousands</t>
        </is>
      </c>
      <c r="B1" s="2" t="inlineStr">
        <is>
          <t>12 Months Ended</t>
        </is>
      </c>
    </row>
    <row r="2">
      <c r="B2" s="2" t="inlineStr">
        <is>
          <t>Dec. 31, 2021USD ($)</t>
        </is>
      </c>
    </row>
    <row r="3">
      <c r="A3" s="3" t="inlineStr">
        <is>
          <t>Retirement Benefits [Abstract]</t>
        </is>
      </c>
    </row>
    <row r="4">
      <c r="A4" s="4" t="inlineStr">
        <is>
          <t>Employer contributions</t>
        </is>
      </c>
      <c r="B4" s="5" t="n">
        <v>2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itigation (Details) - USD ($) $ in Millions</t>
        </is>
      </c>
      <c r="B1" s="2" t="inlineStr">
        <is>
          <t>1 Months Ended</t>
        </is>
      </c>
    </row>
    <row r="2">
      <c r="B2" s="2" t="inlineStr">
        <is>
          <t>Feb. 24, 2022</t>
        </is>
      </c>
      <c r="C2" s="2" t="inlineStr">
        <is>
          <t>Dec. 17, 2021</t>
        </is>
      </c>
    </row>
    <row r="3">
      <c r="A3" s="4" t="inlineStr">
        <is>
          <t>Avid Arbitration [Member]</t>
        </is>
      </c>
    </row>
    <row r="4">
      <c r="A4" s="4" t="inlineStr">
        <is>
          <t>Loss Contingency Damages Sought Value</t>
        </is>
      </c>
      <c r="C4" s="9" t="n">
        <v>20.5</v>
      </c>
    </row>
    <row r="5">
      <c r="A5" s="4" t="inlineStr">
        <is>
          <t>Loss Contingency Damages Paid Value</t>
        </is>
      </c>
      <c r="C5" s="9" t="n">
        <v>10.6</v>
      </c>
    </row>
    <row r="6">
      <c r="A6" s="4" t="inlineStr">
        <is>
          <t>Two Plaintiffs [Member] | Alliance Texas Holding Case [Member] | Subsequent Event [Member]</t>
        </is>
      </c>
    </row>
    <row r="7">
      <c r="A7" s="4" t="inlineStr">
        <is>
          <t>Loss contingency settlement agreement date</t>
        </is>
      </c>
      <c r="B7" s="4" t="inlineStr">
        <is>
          <t>February 24, 2022</t>
        </is>
      </c>
    </row>
    <row r="8">
      <c r="A8" s="4" t="inlineStr">
        <is>
          <t>Two Plaintiffs [Member] | Alliance Texas Holding Case [Member] | Subsequent Event [Member] | Minimum [Member]</t>
        </is>
      </c>
    </row>
    <row r="9">
      <c r="A9" s="4" t="inlineStr">
        <is>
          <t>Loss contingency settlement percentage</t>
        </is>
      </c>
      <c r="B9"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License and Collaboration Agreements (Details) - USD ($) $ in Millions</t>
        </is>
      </c>
      <c r="B1" s="2" t="inlineStr">
        <is>
          <t>6 Months Ended</t>
        </is>
      </c>
      <c r="C1" s="2" t="inlineStr">
        <is>
          <t>12 Months Ended</t>
        </is>
      </c>
    </row>
    <row r="2">
      <c r="B2" s="2" t="inlineStr">
        <is>
          <t>Jun. 30, 2020</t>
        </is>
      </c>
      <c r="C2" s="2" t="inlineStr">
        <is>
          <t>Dec. 31, 2021</t>
        </is>
      </c>
      <c r="D2" s="2" t="inlineStr">
        <is>
          <t>Dec. 31, 2020</t>
        </is>
      </c>
    </row>
    <row r="3">
      <c r="A3" s="4" t="inlineStr">
        <is>
          <t>Kite Agreement [Member]</t>
        </is>
      </c>
    </row>
    <row r="4">
      <c r="A4" s="4" t="inlineStr">
        <is>
          <t>Amount paid in license agreement</t>
        </is>
      </c>
      <c r="C4" s="5" t="n">
        <v>0</v>
      </c>
      <c r="D4" s="5" t="n">
        <v>2</v>
      </c>
    </row>
    <row r="5">
      <c r="A5" s="4" t="inlineStr">
        <is>
          <t>Mayo Agreement [Member]</t>
        </is>
      </c>
    </row>
    <row r="6">
      <c r="A6" s="4" t="inlineStr">
        <is>
          <t>Amount paid in license agreement</t>
        </is>
      </c>
      <c r="B6" s="9" t="n">
        <v>0.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9</t>
        </is>
      </c>
      <c r="B2" s="5" t="n">
        <v>22</v>
      </c>
      <c r="C2" s="5" t="n">
        <v>270555</v>
      </c>
      <c r="D2" s="5" t="n">
        <v>-284895</v>
      </c>
      <c r="E2" s="5" t="n">
        <v>-14318</v>
      </c>
    </row>
    <row r="3">
      <c r="A3" s="4" t="inlineStr">
        <is>
          <t>Balances (in shares) at Dec. 31, 2019</t>
        </is>
      </c>
      <c r="B3" s="6" t="n">
        <v>22806890</v>
      </c>
    </row>
    <row r="4">
      <c r="A4" s="4" t="inlineStr">
        <is>
          <t>Issuance of common stock, net of expenses</t>
        </is>
      </c>
      <c r="B4" s="5" t="n">
        <v>27</v>
      </c>
      <c r="C4" s="6" t="n">
        <v>139733</v>
      </c>
      <c r="E4" s="6" t="n">
        <v>139760</v>
      </c>
    </row>
    <row r="5">
      <c r="A5" s="4" t="inlineStr">
        <is>
          <t>Issuance of common stock, net of expenses, shares</t>
        </is>
      </c>
      <c r="B5" s="6" t="n">
        <v>25745744</v>
      </c>
    </row>
    <row r="6">
      <c r="A6" s="4" t="inlineStr">
        <is>
          <t>Issuance of common stock for conversion of debt</t>
        </is>
      </c>
      <c r="B6" s="5" t="n">
        <v>3</v>
      </c>
      <c r="C6" s="6" t="n">
        <v>4313</v>
      </c>
      <c r="E6" s="6" t="n">
        <v>4316</v>
      </c>
    </row>
    <row r="7">
      <c r="A7" s="4" t="inlineStr">
        <is>
          <t>Issuance of common stock for conversion of debt, shares</t>
        </is>
      </c>
      <c r="B7" s="6" t="n">
        <v>2397916</v>
      </c>
    </row>
    <row r="8">
      <c r="A8" s="4" t="inlineStr">
        <is>
          <t>Issuance of common stock in exchange for services</t>
        </is>
      </c>
      <c r="C8" s="6" t="n">
        <v>302</v>
      </c>
      <c r="E8" s="6" t="n">
        <v>302</v>
      </c>
    </row>
    <row r="9">
      <c r="A9" s="4" t="inlineStr">
        <is>
          <t>Issuance of common stock in exchange for services (in shares)</t>
        </is>
      </c>
      <c r="B9" s="6" t="n">
        <v>45064</v>
      </c>
    </row>
    <row r="10">
      <c r="A10" s="4" t="inlineStr">
        <is>
          <t>Issuance of stock options for payment of compensation</t>
        </is>
      </c>
      <c r="C10" s="6" t="n">
        <v>180</v>
      </c>
      <c r="E10" s="6" t="n">
        <v>180</v>
      </c>
    </row>
    <row r="11">
      <c r="A11" s="4" t="inlineStr">
        <is>
          <t>Issuance of common stock for payment of compensation</t>
        </is>
      </c>
      <c r="C11" s="6" t="n">
        <v>78</v>
      </c>
      <c r="E11" s="6" t="n">
        <v>78</v>
      </c>
    </row>
    <row r="12">
      <c r="A12" s="4" t="inlineStr">
        <is>
          <t>Issuance of common stock for payment of compensation, shares</t>
        </is>
      </c>
      <c r="B12" s="6" t="n">
        <v>17317</v>
      </c>
    </row>
    <row r="13">
      <c r="A13" s="4" t="inlineStr">
        <is>
          <t>Issuance of warrant for services</t>
        </is>
      </c>
      <c r="C13" s="6" t="n">
        <v>2070</v>
      </c>
      <c r="E13" s="6" t="n">
        <v>2070</v>
      </c>
    </row>
    <row r="14">
      <c r="A14" s="4" t="inlineStr">
        <is>
          <t>Issuance of common stock upon option exercise</t>
        </is>
      </c>
      <c r="C14" s="6" t="n">
        <v>572</v>
      </c>
      <c r="E14" s="6" t="n">
        <v>572</v>
      </c>
    </row>
    <row r="15">
      <c r="A15" s="4" t="inlineStr">
        <is>
          <t>Issuance of common stock upon option exercise, shares</t>
        </is>
      </c>
      <c r="B15" s="6" t="n">
        <v>390668</v>
      </c>
    </row>
    <row r="16">
      <c r="A16" s="4" t="inlineStr">
        <is>
          <t>Issance of common stock upon warrant exercise</t>
        </is>
      </c>
      <c r="C16" s="6" t="n">
        <v>10</v>
      </c>
      <c r="E16" s="6" t="n">
        <v>10</v>
      </c>
    </row>
    <row r="17">
      <c r="A17" s="4" t="inlineStr">
        <is>
          <t>Issance of common stock upon warrant exercise, shares</t>
        </is>
      </c>
      <c r="B17" s="6" t="n">
        <v>222909</v>
      </c>
    </row>
    <row r="18">
      <c r="A18" s="4" t="inlineStr">
        <is>
          <t>Stock-based compensation expense</t>
        </is>
      </c>
      <c r="C18" s="6" t="n">
        <v>2110</v>
      </c>
      <c r="E18" s="6" t="n">
        <v>2110</v>
      </c>
    </row>
    <row r="19">
      <c r="A19" s="4" t="inlineStr">
        <is>
          <t>Net loss</t>
        </is>
      </c>
      <c r="D19" s="6" t="n">
        <v>-89535</v>
      </c>
      <c r="E19" s="6" t="n">
        <v>-89535</v>
      </c>
    </row>
    <row r="20">
      <c r="A20" s="4" t="inlineStr">
        <is>
          <t>Balances at Dec. 31, 2020</t>
        </is>
      </c>
      <c r="B20" s="5" t="n">
        <v>52</v>
      </c>
      <c r="C20" s="6" t="n">
        <v>419923</v>
      </c>
      <c r="D20" s="6" t="n">
        <v>-374430</v>
      </c>
      <c r="E20" s="6" t="n">
        <v>45545</v>
      </c>
    </row>
    <row r="21">
      <c r="A21" s="4" t="inlineStr">
        <is>
          <t>Balances (in shares) at Dec. 31, 2020</t>
        </is>
      </c>
      <c r="B21" s="6" t="n">
        <v>51626508</v>
      </c>
    </row>
    <row r="22">
      <c r="A22" s="4" t="inlineStr">
        <is>
          <t>Issuance of common stock, net of expenses</t>
        </is>
      </c>
      <c r="B22" s="5" t="n">
        <v>12</v>
      </c>
      <c r="C22" s="6" t="n">
        <v>159903</v>
      </c>
      <c r="E22" s="6" t="n">
        <v>159915</v>
      </c>
    </row>
    <row r="23">
      <c r="A23" s="4" t="inlineStr">
        <is>
          <t>Issuance of common stock, net of expenses, shares</t>
        </is>
      </c>
      <c r="B23" s="6" t="n">
        <v>11835104</v>
      </c>
    </row>
    <row r="24">
      <c r="A24" s="4" t="inlineStr">
        <is>
          <t>Issuance of stock options for payment of compensation</t>
        </is>
      </c>
      <c r="C24" s="6" t="n">
        <v>168</v>
      </c>
      <c r="E24" s="6" t="n">
        <v>168</v>
      </c>
    </row>
    <row r="25">
      <c r="A25" s="4" t="inlineStr">
        <is>
          <t>Issuance of common stock upon option exercise</t>
        </is>
      </c>
      <c r="C25" s="6" t="n">
        <v>1965</v>
      </c>
      <c r="E25" s="6" t="n">
        <v>1965</v>
      </c>
    </row>
    <row r="26">
      <c r="A26" s="4" t="inlineStr">
        <is>
          <t>Issuance of common stock upon option exercise, shares</t>
        </is>
      </c>
      <c r="B26" s="6" t="n">
        <v>566017</v>
      </c>
    </row>
    <row r="27">
      <c r="A27" s="4" t="inlineStr">
        <is>
          <t>Stock-based compensation expense</t>
        </is>
      </c>
      <c r="C27" s="6" t="n">
        <v>5368</v>
      </c>
      <c r="E27" s="6" t="n">
        <v>5368</v>
      </c>
    </row>
    <row r="28">
      <c r="A28" s="4" t="inlineStr">
        <is>
          <t>Net loss</t>
        </is>
      </c>
      <c r="D28" s="6" t="n">
        <v>-236649</v>
      </c>
      <c r="E28" s="6" t="n">
        <v>-236649</v>
      </c>
    </row>
    <row r="29">
      <c r="A29" s="4" t="inlineStr">
        <is>
          <t>Balances at Dec. 31, 2021</t>
        </is>
      </c>
      <c r="B29" s="5" t="n">
        <v>64</v>
      </c>
      <c r="C29" s="5" t="n">
        <v>587327</v>
      </c>
      <c r="D29" s="5" t="n">
        <v>-611079</v>
      </c>
      <c r="E29" s="5" t="n">
        <v>-23688</v>
      </c>
    </row>
    <row r="30">
      <c r="A30" s="4" t="inlineStr">
        <is>
          <t>Balances (in shares) at Dec. 31, 2021</t>
        </is>
      </c>
      <c r="B30" s="6" t="n">
        <v>64027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15" customWidth="1" min="3" max="3"/>
    <col width="16" customWidth="1" min="4" max="4"/>
    <col width="14" customWidth="1" min="5" max="5"/>
  </cols>
  <sheetData>
    <row r="1">
      <c r="A1" s="1" t="inlineStr">
        <is>
          <t>Subsequent Events (Details) - USD ($) $ in Thousands</t>
        </is>
      </c>
      <c r="B1" s="2" t="inlineStr">
        <is>
          <t>1 Months Ended</t>
        </is>
      </c>
      <c r="C1" s="2" t="inlineStr">
        <is>
          <t>2 Months Ended</t>
        </is>
      </c>
      <c r="D1" s="2" t="inlineStr">
        <is>
          <t>12 Months Ended</t>
        </is>
      </c>
    </row>
    <row r="2">
      <c r="B2" s="2" t="inlineStr">
        <is>
          <t>Feb. 24, 2022</t>
        </is>
      </c>
      <c r="C2" s="2" t="inlineStr">
        <is>
          <t>Feb. 28, 2022</t>
        </is>
      </c>
      <c r="D2" s="2" t="inlineStr">
        <is>
          <t>Dec. 31, 2021</t>
        </is>
      </c>
      <c r="E2" s="2" t="inlineStr">
        <is>
          <t>Dec. 31, 2020</t>
        </is>
      </c>
    </row>
    <row r="3">
      <c r="A3" s="3" t="inlineStr">
        <is>
          <t>Subsequent Event [Line Items]</t>
        </is>
      </c>
    </row>
    <row r="4">
      <c r="A4" s="4" t="inlineStr">
        <is>
          <t>Total proceeds</t>
        </is>
      </c>
      <c r="D4" s="5" t="n">
        <v>159915</v>
      </c>
      <c r="E4" s="5" t="n">
        <v>139760</v>
      </c>
    </row>
    <row r="5">
      <c r="A5" s="4" t="inlineStr">
        <is>
          <t>Subsequent Event [Member] | Alliance Texas Holding Case [Member] | Two Plaintiffs [Member]</t>
        </is>
      </c>
    </row>
    <row r="6">
      <c r="A6" s="3" t="inlineStr">
        <is>
          <t>Subsequent Event [Line Items]</t>
        </is>
      </c>
    </row>
    <row r="7">
      <c r="A7" s="4" t="inlineStr">
        <is>
          <t>Loss contingency settlement agreement date</t>
        </is>
      </c>
      <c r="B7" s="4" t="inlineStr">
        <is>
          <t>February 24, 2022</t>
        </is>
      </c>
    </row>
    <row r="8">
      <c r="A8" s="4" t="inlineStr">
        <is>
          <t>Controlled Equity OfferingSM Sales Agreement [Member] | Subsequent Event [Member]</t>
        </is>
      </c>
    </row>
    <row r="9">
      <c r="A9" s="3" t="inlineStr">
        <is>
          <t>Subsequent Event [Line Items]</t>
        </is>
      </c>
    </row>
    <row r="10">
      <c r="A10" s="4" t="inlineStr">
        <is>
          <t>Company issued shares</t>
        </is>
      </c>
      <c r="C10" s="6" t="n">
        <v>1301548</v>
      </c>
    </row>
    <row r="11">
      <c r="A11" s="4" t="inlineStr">
        <is>
          <t>Total proceeds</t>
        </is>
      </c>
      <c r="C11" s="5" t="n">
        <v>37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236649</v>
      </c>
      <c r="C4" s="5" t="n">
        <v>-89535</v>
      </c>
    </row>
    <row r="5">
      <c r="A5" s="3" t="inlineStr">
        <is>
          <t>Adjustments to reconcile net loss to net cash used in operating activities:</t>
        </is>
      </c>
    </row>
    <row r="6">
      <c r="A6" s="4" t="inlineStr">
        <is>
          <t>Stock based compensation expense</t>
        </is>
      </c>
      <c r="B6" s="6" t="n">
        <v>5368</v>
      </c>
      <c r="C6" s="6" t="n">
        <v>2110</v>
      </c>
    </row>
    <row r="7">
      <c r="A7" s="4" t="inlineStr">
        <is>
          <t>Non-cash interest expense related to debt financing</t>
        </is>
      </c>
      <c r="B7" s="6" t="n">
        <v>562</v>
      </c>
      <c r="C7" s="6" t="n">
        <v>706</v>
      </c>
    </row>
    <row r="8">
      <c r="A8" s="4" t="inlineStr">
        <is>
          <t>Issuance of common stock for payment of compensation</t>
        </is>
      </c>
      <c r="B8" s="4" t="inlineStr">
        <is>
          <t xml:space="preserve"> </t>
        </is>
      </c>
      <c r="C8" s="6" t="n">
        <v>78</v>
      </c>
    </row>
    <row r="9">
      <c r="A9" s="4" t="inlineStr">
        <is>
          <t>Issuance of common stock in exchange for services</t>
        </is>
      </c>
      <c r="B9" s="4" t="inlineStr">
        <is>
          <t xml:space="preserve"> </t>
        </is>
      </c>
      <c r="C9" s="6" t="n">
        <v>302</v>
      </c>
    </row>
    <row r="10">
      <c r="A10" s="3" t="inlineStr">
        <is>
          <t>Changes in operating assets and liabilities:</t>
        </is>
      </c>
    </row>
    <row r="11">
      <c r="A11" s="4" t="inlineStr">
        <is>
          <t>Prepaid expenses and other assets</t>
        </is>
      </c>
      <c r="B11" s="6" t="n">
        <v>-480</v>
      </c>
      <c r="C11" s="6" t="n">
        <v>-166</v>
      </c>
    </row>
    <row r="12">
      <c r="A12" s="4" t="inlineStr">
        <is>
          <t>Accounts payable</t>
        </is>
      </c>
      <c r="B12" s="6" t="n">
        <v>29332</v>
      </c>
      <c r="C12" s="6" t="n">
        <v>8032</v>
      </c>
    </row>
    <row r="13">
      <c r="A13" s="4" t="inlineStr">
        <is>
          <t>Accrued expenses</t>
        </is>
      </c>
      <c r="B13" s="6" t="n">
        <v>16875</v>
      </c>
      <c r="C13" s="6" t="n">
        <v>4405</v>
      </c>
    </row>
    <row r="14">
      <c r="A14" s="4" t="inlineStr">
        <is>
          <t>Deferred revenue</t>
        </is>
      </c>
      <c r="B14" s="6" t="n">
        <v>947</v>
      </c>
      <c r="C14" s="6" t="n">
        <v>4216</v>
      </c>
    </row>
    <row r="15">
      <c r="A15" s="4" t="inlineStr">
        <is>
          <t>Net cash used in operating activities</t>
        </is>
      </c>
      <c r="B15" s="6" t="n">
        <v>-184045</v>
      </c>
      <c r="C15" s="6" t="n">
        <v>-69852</v>
      </c>
    </row>
    <row r="16">
      <c r="A16" s="3" t="inlineStr">
        <is>
          <t>Investing activities:</t>
        </is>
      </c>
    </row>
    <row r="17">
      <c r="A17" s="4" t="inlineStr">
        <is>
          <t>Purchase of intangible assets</t>
        </is>
      </c>
      <c r="B17" s="4" t="inlineStr">
        <is>
          <t xml:space="preserve"> </t>
        </is>
      </c>
      <c r="C17" s="6" t="n">
        <v>-20</v>
      </c>
    </row>
    <row r="18">
      <c r="A18" s="4" t="inlineStr">
        <is>
          <t>Net cash used in investing activities</t>
        </is>
      </c>
      <c r="B18" s="4" t="inlineStr">
        <is>
          <t xml:space="preserve"> </t>
        </is>
      </c>
      <c r="C18" s="6" t="n">
        <v>-20</v>
      </c>
    </row>
    <row r="19">
      <c r="A19" s="3" t="inlineStr">
        <is>
          <t>Financing activities:</t>
        </is>
      </c>
    </row>
    <row r="20">
      <c r="A20" s="4" t="inlineStr">
        <is>
          <t>Net proceeds from issuance of common stock</t>
        </is>
      </c>
      <c r="B20" s="6" t="n">
        <v>159915</v>
      </c>
      <c r="C20" s="6" t="n">
        <v>139760</v>
      </c>
    </row>
    <row r="21">
      <c r="A21" s="4" t="inlineStr">
        <is>
          <t>Proceeds from exercise of stock options</t>
        </is>
      </c>
      <c r="B21" s="6" t="n">
        <v>1965</v>
      </c>
      <c r="C21" s="6" t="n">
        <v>572</v>
      </c>
    </row>
    <row r="22">
      <c r="A22" s="4" t="inlineStr">
        <is>
          <t>Net proceeds from issuance of long-term debt</t>
        </is>
      </c>
      <c r="B22" s="6" t="n">
        <v>24444</v>
      </c>
      <c r="C22" s="6" t="n">
        <v>10</v>
      </c>
    </row>
    <row r="23">
      <c r="A23" s="4" t="inlineStr">
        <is>
          <t>Net proceeds from issuance of convertible notes</t>
        </is>
      </c>
      <c r="B23" s="4" t="inlineStr">
        <is>
          <t xml:space="preserve"> </t>
        </is>
      </c>
      <c r="C23" s="6" t="n">
        <v>467</v>
      </c>
    </row>
    <row r="24">
      <c r="A24" s="4" t="inlineStr">
        <is>
          <t>Net proceeds from issuance of PPP loan</t>
        </is>
      </c>
      <c r="B24" s="4" t="inlineStr">
        <is>
          <t xml:space="preserve"> </t>
        </is>
      </c>
      <c r="C24" s="6" t="n">
        <v>83</v>
      </c>
    </row>
    <row r="25">
      <c r="A25" s="4" t="inlineStr">
        <is>
          <t>Net proceeds from issuance of bridge notes</t>
        </is>
      </c>
      <c r="B25" s="4" t="inlineStr">
        <is>
          <t xml:space="preserve"> </t>
        </is>
      </c>
      <c r="C25" s="6" t="n">
        <v>350</v>
      </c>
    </row>
    <row r="26">
      <c r="A26" s="4" t="inlineStr">
        <is>
          <t>Payments on PPP loan</t>
        </is>
      </c>
      <c r="B26" s="4" t="inlineStr">
        <is>
          <t xml:space="preserve"> </t>
        </is>
      </c>
      <c r="C26" s="6" t="n">
        <v>-83</v>
      </c>
    </row>
    <row r="27">
      <c r="A27" s="4" t="inlineStr">
        <is>
          <t>Payments on bridge notes</t>
        </is>
      </c>
      <c r="B27" s="4" t="inlineStr">
        <is>
          <t xml:space="preserve"> </t>
        </is>
      </c>
      <c r="C27" s="6" t="n">
        <v>-2400</v>
      </c>
    </row>
    <row r="28">
      <c r="A28" s="4" t="inlineStr">
        <is>
          <t>Payments on convertible notes</t>
        </is>
      </c>
      <c r="B28" s="4" t="inlineStr">
        <is>
          <t xml:space="preserve"> </t>
        </is>
      </c>
      <c r="C28" s="6" t="n">
        <v>-518</v>
      </c>
    </row>
    <row r="29">
      <c r="A29" s="4" t="inlineStr">
        <is>
          <t>Payments on notes payable to vendors</t>
        </is>
      </c>
      <c r="B29" s="4" t="inlineStr">
        <is>
          <t xml:space="preserve"> </t>
        </is>
      </c>
      <c r="C29" s="6" t="n">
        <v>-775</v>
      </c>
    </row>
    <row r="30">
      <c r="A30" s="4" t="inlineStr">
        <is>
          <t>Net cash provided by financing activities</t>
        </is>
      </c>
      <c r="B30" s="6" t="n">
        <v>186324</v>
      </c>
      <c r="C30" s="6" t="n">
        <v>137466</v>
      </c>
    </row>
    <row r="31">
      <c r="A31" s="4" t="inlineStr">
        <is>
          <t>Net increase in cash and cash equivalents</t>
        </is>
      </c>
      <c r="B31" s="6" t="n">
        <v>2279</v>
      </c>
      <c r="C31" s="6" t="n">
        <v>67594</v>
      </c>
    </row>
    <row r="32">
      <c r="A32" s="4" t="inlineStr">
        <is>
          <t>Cash and cash equivalents, beginning of period</t>
        </is>
      </c>
      <c r="B32" s="6" t="n">
        <v>67737</v>
      </c>
      <c r="C32" s="6" t="n">
        <v>143</v>
      </c>
    </row>
    <row r="33">
      <c r="A33" s="4" t="inlineStr">
        <is>
          <t>Cash and cash equivalents, end of period</t>
        </is>
      </c>
      <c r="B33" s="6" t="n">
        <v>70016</v>
      </c>
      <c r="C33" s="6" t="n">
        <v>67737</v>
      </c>
    </row>
    <row r="34">
      <c r="A34" s="3" t="inlineStr">
        <is>
          <t>Supplemental cash flow disclosure:</t>
        </is>
      </c>
    </row>
    <row r="35">
      <c r="A35" s="4" t="inlineStr">
        <is>
          <t>Cash paid for interest</t>
        </is>
      </c>
      <c r="B35" s="6" t="n">
        <v>1519</v>
      </c>
      <c r="C35" s="6" t="n">
        <v>672</v>
      </c>
    </row>
    <row r="36">
      <c r="A36" s="3" t="inlineStr">
        <is>
          <t>Supplemental disclosure of non-cash investing and financing activities:</t>
        </is>
      </c>
    </row>
    <row r="37">
      <c r="A37" s="4" t="inlineStr">
        <is>
          <t>Issuance of stock options in lieu of cash compensation</t>
        </is>
      </c>
      <c r="B37" s="6" t="n">
        <v>168</v>
      </c>
      <c r="C37" s="6" t="n">
        <v>180</v>
      </c>
    </row>
    <row r="38">
      <c r="A38" s="4" t="inlineStr">
        <is>
          <t>Issuance of warrants for services</t>
        </is>
      </c>
      <c r="B38" s="4" t="inlineStr">
        <is>
          <t xml:space="preserve"> </t>
        </is>
      </c>
      <c r="C38" s="6" t="n">
        <v>2070</v>
      </c>
    </row>
    <row r="39">
      <c r="A39" s="4" t="inlineStr">
        <is>
          <t>Conversion of notes payable and related accrued interest and fees to common stock</t>
        </is>
      </c>
      <c r="B39" s="4" t="inlineStr">
        <is>
          <t xml:space="preserve"> </t>
        </is>
      </c>
      <c r="C39" s="5" t="n">
        <v>43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the Business Humanigen, Inc. (the “Company” or “Humanigen”) was incorporated on March 15, 2000 in California and reincorporated as a Delaware corporation in September 2001. Effective August 7, 2017, the Company changed its legal name to Humanigen, Inc. The Company is a clinical stage biopharmaceutical company, developing its portfolio of proprietary Humaneered® anti-inflammatory immunology and immuno-oncology monoclonal antibodies. The Company’s proprietary, patented Humaneered technology platform is a method for converting existing antibodies (typically murine) into engineered, high-affinity human antibodies designed for therapeutic use, particularly with acute and chronic conditions. Humanigen has developed or in-licensed targets or research antibodies, typically from academic institutions, and then applied its Humaneered technology to optimize them. The Company’s lead product candidate, lenzilumab, and its other two product candidates, ifabotuzumab (“iFab”) and HGEN005, are Humaneered monoclonal antibodies. The Company’s Humaneered antibodies are closer to human antibodies than chimeric or conventionally humanized antibodies and have a high affinity for their target. In addition, the Company believes its Humaneered antibodies offer further important advantages, such as high potency, a slow off-rate and a lower likelihood to induce an inappropriate immune response or infusion related reaction. It is focusing its efforts on the development of its lead product candidate, lenzilumab. Lenzilumab is a monoclonal antibody that has been demonstrated to neutralize GM-CSF, a cytokine that the Company believes is of critical importance in the hyperinflammatory cascade, sometimes referred to as cytokine release syndrome (“CRS”) or cytokine storm, associated with COVID-19, chimeric antigen receptor T-cell (“CAR-T”) therapy and acute Graft versus Host Disease (“aGvHD”) associated with bone marrow transplants. The Company’s development programs in COVID-19, CAR-T and aGvHD are complementary in that all are focused on preventing or reducing cytokine storm in those disease states. It is possible that results observed from the Phase 3 trials in COVID-19 described below may be predictive of results in these other settings, which are also characterized by cytokine storm. The Company has completed a Phase 3 registrational trial with lenzilumab in newly hospitalized COVID-19 patients and announced positive topline data from the study known as “LIVE-AIR” in March 2021. Following completion of the LIVE-AIR study, the Company commenced a series of efforts to attain authorization to commercialize lenzilumab for use in hospitalized COVID-19 patients in the United States and other territories. The Company’s regulatory initiatives have not yet resulted in any commercial authorization. The next anticipated step in the Company’s development program for lenzilumab in COVID-19 is the release of results from the Accelerating COVID-19 Therapeutic Interventions and Vaccines-5 (“ACTIV-5”) and Big Effect Trial, in the “B” arm of the trial (“BET-B”), referred to as the ACTIV-5/BET-B trial, which is sponsored and funded by the National Institutes of Health (“NIH”). This study is evaluating lenzilumab in combination with remdesivir, compared to placebo and remdesivir, in hospitalized COVID-19 patients, as more fully described below. A retrospective analysis of the LIVE-AIR study suggested that patients under the age of 85 and with a baseline C-reactive protein level (“CRP”) below 150 mg/L (the “CRP subgroup”) appeared to derive the greatest benefit from lenzilumab; therefore, the ACTIV-5/BET-B study protocol was modified to include baseline CRP below 150 mg/L as the primary analysis population. The ACTIV-5/BET-B study has reached its target enrollment with over 400 patients enrolled that met this criterion. Topline results from ACTIV-5/BET-B are expected to be released late in the first quarter or early in the second quarter of 2022. If confirmatory of the findings of the CRP subgroup from the Company’s LIVE-AIR study, the Company plans to include the results from ACTIV-5/BET-B in an amendment to its Emergency Use Authorization (“EUA”) submission, and to include these results in a responsive submission to Medicines and Healthcare products Regulatory Agency (“MHRA”) of the United Kingdom along with certain performance process qualification (“PPQ”) data around drug product batches, in the second quarter of 2022. In addition, as a result of feedback received from representatives of European Medicines Agency (“EMA”), if the ACTIV-5/BET-B data are confirmatory of the results of the findings of the CRP subgroup from the LIVE-AIR study, the Company intends to submit a Conditional Marketing Authorization (“CMA”) for lenzilumab with an Accelerated Approval request to EMA later in 2022. See Management’s Discussion and Analysis of Financial Condition and Results of Operations included in Item 7 of this Annual Report on Form 10-K for additional information regarding the business. Liquidity and Going Concern The Consolidated Financial Statements for the years ended December 31, 2021 and 2020 were prepared on the basis of a going concern, which contemplates that the Company will be able to realize assets and discharge liabilities in the normal course of business. However, the Company has incurred net losses since its inception, and has negative operating cash flows and its total liabilities exceed total assets. These conditions raised substantial doubt about the Company’s ability to continue as a going concern.
F-9 Table of Contents The Company continues to advance its efforts in support of the development of lenzilumab as a therapy for hospitalized COVID-19 patients. As of December 31, 2021, the Company had cash and cash equivalents of $70.0 million. On September 8, 2021, U.S. Food and Drug Administration (“FDA”) declined to approve the Company’s EUA for lenzilumab. As more fully described under “Item 1. Business—Manufacturing and Raw Materials.” in this Annual Report on Form 10-K, the Company has entered into agreements with several contract manufacturing organizations (“CMOs”) to provide manufacturing, fill/finish and packaging services for lenzilumab. While the Company remains committed to its ongoing efforts seeking marketing authorization for lenzilumab to treat hospitalized COVID-19 patients in the U.S., UK and other territories, the Company has amended, and in some cases canceled, certain of these agreements, some of which were contingent on EUA, in an effort to reduce its future spending on lenzilumab production until and if authorization is received in the UK, European Union (“EU”), or U.S. (See Note 7 below). These changes may limit future production of lenzilumab but because most of the Company’s manufacturing agreements required payment of upfront fees upon execution and payments against performance of the services to be provided, often over a lengthy performance period, the changes are expected to decrease the Company’s manufacturing costs beginning in 2022 Considering the Company’s current cash resources and its current and expected levels of operating expenses, which includes combined accounts payable and accrued expenses recorded in the Company’s consolidated balance sheets as of December 31, 2021 of $64.6 million, and its capital commitments of $63.4 million during 2022 (see Note 7 below),management expects to need additional capital to fund the Company’s planned operations for the next twelve months. Management may seek to raise such additional capital through public or private equity offerings, including under the Controlled Equity Offering S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Reclassifications Certain prior year amounts in the Consolidated Financial Statements have been reclassified to conform to the current year's presentation. Such reclassifications had no effect on prior years’ net loss or stockholders’ equity (deficit). 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determination of revenue recognition, the fair value-based measurement of stock-based compensation and accrual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F-10 Table of Contents 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consolidated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Debt Issuance Costs Debt issuance costs related to a recognized debt liability are presented on the consolidated balance sheets as a direct deduction from the carrying amount of that debt liability, consistent with debt discounts and are amortized to interest expense over the term of the related debt using the effective interest method. 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the cost of consultants and contract manufacturing organizations (“CMOs”) that manufacture drug products for use in our preclinical studies and clinical trials as well as all other expenses associated with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Revenue Recognition The Company’s revenue to date has been generated primarily through license agreements and research and development collaboration agreements. The Company recorded $3.6 million and $0.3 million for the years ending December 31, 2021 and 2020, respectively, related to the November 3, 2020 License Agreement (the “South Korea Agreement”) with KPM Tech Co., Ltd. (“KPM”) and its affiliate, Telcon RF Pharmaceutical, Inc. (“Telcon”), as further described in Note 3. Commencing January 1, 2018, the Company recognizes revenue in accordance with Financial Accounting Standards Board (“FASB”) Accounting Standards Codification (“ASC”) Topic 606 – Revenue from Contracts with Customers Revenue under technology licenses and collaborative agreements typically consists of nonrefundable and/or guaranteed license fees, collaborative research funding, and various milestone and future product royalty or profit-sharing pay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F-11 Table of Contents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See Note 3 for information on the South Korea Agreement.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asset and operating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In addition to rent, the leases may require the Company to pay additional amounts for taxes, insurance, maintenance, and other expenses, which are generally referred to as non-lease components. The Company has elected to not separate lease and non-lease components. Rent expense is recognized on a straight-line basis over the reasonably assured lease term based on the total lease payments and is included in operating expenses in the consolidated statements of operations.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on a straight-line basis over the lease term. Stock-Based Compensation Expense The Company measures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mplified method and recognizes expense using the straight-line attribution approach.
F-12 Table of Contents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common stock warrants and convertible debt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warrants and convertible debt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As of December 31,
2021
2020
Options to purchase common stock
4,429,906
3,728,149
Warrants to purchase common stock
31,238
51,238
Convertible debt
510,986
-
4,972,130
3,779,387
Segment Reporting The Company determines its segment reporting based upon the way the business is organized for making operating decisions and assessing performance. The Company operates in only one segment, which is related to the development of pharmaceutical products. Recent Accounting Pronouncements In December 2019, the Financial Accounting Standards Board (“FASB”) issued Accounting Standards Update (“ASU”) No. 2019-12, Simplifying the Accounting for Income Taxes.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adopted ASU No. 2019-12 on January 1, 2021, which did not have any impact to the Company’s Consolidated Financial Statements. In August 2020, the FASB issued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s financial statements issued for fiscal years beginning after December 15, 2023, and interim periods within those fiscal years, with early adoption permitted, but only at the beginning of the fiscal year. The Company early adopted the new guidance on January 1, 2021, using the modified retrospective approach. The adoption did not have any impact to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cense Revenue</t>
        </is>
      </c>
      <c r="B1" s="2" t="inlineStr">
        <is>
          <t>12 Months Ended</t>
        </is>
      </c>
    </row>
    <row r="2">
      <c r="B2" s="2" t="inlineStr">
        <is>
          <t>Dec. 31, 2021</t>
        </is>
      </c>
    </row>
    <row r="3">
      <c r="A3" s="3" t="inlineStr">
        <is>
          <t>License Revenue</t>
        </is>
      </c>
    </row>
    <row r="4">
      <c r="A4" s="4" t="inlineStr">
        <is>
          <t>License Revenue</t>
        </is>
      </c>
      <c r="B4" s="4" t="inlineStr">
        <is>
          <t>3. License Revenue On November 3, 2020, the Company entered into the South Korea Agreement with KPM and Telcon (together, the “Licensee”). Pursuant to the South Korea Agreement, among other things, the Company granted the Licensee a license under certain patents and other intellectual property to develop and commercialize the Company’s lead product candidate, lenzilumab, for treatment of COVID-19 pneumonia, in South Korea and the Philippines (the “Territory”), subject to certain reservations and limitations. The Licensee will be responsible for gaining regulatory approval for, and subsequent commercialization of, lenzilumab in the Territory. As consideration for the license, the Licensee has agreed to pay the Company (i) an up-front license fee of $6.0 million (or $4.5 million net of withholding taxes and other fees and royalties), payable promptly following the execution of the License Agreement, which was received in the fourth quarter of 2020, (ii) up to an aggregate of $14.0 million in two payments based on achievement by the Company of two specified milestones in the U.S., of which the first milestone was met in the first quarter of 2021 and $6.0 million (or $4.5 million net of withholding taxes and other fees and royalties) was received in the second quarter of 2021,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plus basis from an existing or future manufacturer. The Licensee has agreed to certain minimum purchases of lenzilumab on an annual basis. The Company assessed the South Korea Agreement in accordance with ASC 606 and ASC 808 – Collaborative Arrangements The Company has concluded that the nature of its promise is to stand ready to provide Research and Development Services as needed during the Performance Period (as defined below). The Company has further concluded that for all of the increments of time during the Performance Period its promise of standing ready to provide the Services is substantially the same. While the specific tasks performed during each increment of time will vary, the nature of the overall promise to provide the Services remains the same throughout the Performance Period. Since the provision of the license and the Services are considered a single performance obligation, the $4.5 million upfront payment ($6.0 million net of withholding taxes and other fees and royalties) is being recognized as revenue ratably over the 29-month period through March of 2023 (the “Performance Period”), the expected period over which the Company conservatively expects the Services to be performed with approval in the Territory expected by the end of March 2023. In addition, since the milestone was achieved during the performance period, the Company recognized revenue to the extent of the proportion of the straight-line basis achieved as of the first quarter of 2021, with the remainder recorded as deferred revenue to be amortized over the remaining Performance Period. Therefore, in the years ended December 21, 2021 and 2020, the Company has recognized license revenue totaling approximately $3.6 million and $0.3 million, respectively. Licensee’s purchases of lenzilumab for development purposes or for commercial requirements, represent options under the agreement and revenues will therefore be recognized when control of the product is transferred to Licensee. Contract Liabilities A contract liability of $5.2 million was recorded on the Consolidated Balance Sheets as deferred revenue as of December 31, 2021 related to the South Korea agreement. There were no contract asset or deferred contract acquisition costs as of December 31, 2021 associated with the South Korea agreement.
F-14 Table of Contents The following table presents changes in the Company’s contract liability for the years ended December 31, 2021 and 2020 (in thousands):
Balance at January 1, 2020
$
-
Additions (1)
4,528
Deductions for performance obligations satisfied:
In current period
(312
)
Balance at December 31, 2020
4,216
Additions (2)
4,542
Deductions for performance obligations satisfied:
In current period
(1,721
)
In prior period
(1,874
)
Balance at December 31, 2021
$
5,163
_______________
​ (1)
​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2:09:42Z</dcterms:created>
  <dcterms:modified xmlns:dcterms="http://purl.org/dc/terms/" xmlns:xsi="http://www.w3.org/2001/XMLSchema-instance" xsi:type="dcterms:W3CDTF">2022-03-01T02:09:42Z</dcterms:modified>
</cp:coreProperties>
</file>